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Income Taxes" sheetId="10" state="visible" r:id="rId10"/>
    <sheet xmlns:r="http://schemas.openxmlformats.org/officeDocument/2006/relationships" name="Senior Credit Facility" sheetId="11" state="visible" r:id="rId11"/>
    <sheet xmlns:r="http://schemas.openxmlformats.org/officeDocument/2006/relationships" name="Long-Term Leases" sheetId="12" state="visible" r:id="rId12"/>
    <sheet xmlns:r="http://schemas.openxmlformats.org/officeDocument/2006/relationships" name="Stock-Based Compensation" sheetId="13" state="visible" r:id="rId13"/>
    <sheet xmlns:r="http://schemas.openxmlformats.org/officeDocument/2006/relationships" name="Retirement Benefit Plan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 Repurchase Plan" sheetId="17" state="visible" r:id="rId17"/>
    <sheet xmlns:r="http://schemas.openxmlformats.org/officeDocument/2006/relationships" name="Quarterly Financial Information" sheetId="18" state="visible" r:id="rId18"/>
    <sheet xmlns:r="http://schemas.openxmlformats.org/officeDocument/2006/relationships" name="Description of Business and S19"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Long-Term Leases (Tables)" sheetId="23" state="visible" r:id="rId23"/>
    <sheet xmlns:r="http://schemas.openxmlformats.org/officeDocument/2006/relationships" name="Stock-Based Compensation (Table" sheetId="24" state="visible" r:id="rId24"/>
    <sheet xmlns:r="http://schemas.openxmlformats.org/officeDocument/2006/relationships" name="Related Party Transactions (Tab" sheetId="25" state="visible" r:id="rId25"/>
    <sheet xmlns:r="http://schemas.openxmlformats.org/officeDocument/2006/relationships" name="Quarterly Financial Informati26" sheetId="26" state="visible" r:id="rId26"/>
    <sheet xmlns:r="http://schemas.openxmlformats.org/officeDocument/2006/relationships" name="Description of Business and S27" sheetId="27" state="visible" r:id="rId27"/>
    <sheet xmlns:r="http://schemas.openxmlformats.org/officeDocument/2006/relationships" name="Property and Equipment - Summar" sheetId="28" state="visible" r:id="rId28"/>
    <sheet xmlns:r="http://schemas.openxmlformats.org/officeDocument/2006/relationships" name="Accrued Expenses - Summary of A" sheetId="29" state="visible" r:id="rId29"/>
    <sheet xmlns:r="http://schemas.openxmlformats.org/officeDocument/2006/relationships" name="Income Taxes - Summary of Incom" sheetId="30" state="visible" r:id="rId30"/>
    <sheet xmlns:r="http://schemas.openxmlformats.org/officeDocument/2006/relationships" name="Income Taxes - Reconciliation o" sheetId="31" state="visible" r:id="rId31"/>
    <sheet xmlns:r="http://schemas.openxmlformats.org/officeDocument/2006/relationships" name="Income Taxes - Significant Comp" sheetId="32" state="visible" r:id="rId32"/>
    <sheet xmlns:r="http://schemas.openxmlformats.org/officeDocument/2006/relationships" name="Income Taxes - Additional Infor" sheetId="33" state="visible" r:id="rId33"/>
    <sheet xmlns:r="http://schemas.openxmlformats.org/officeDocument/2006/relationships" name="Income Taxes - Reconciliation34" sheetId="34" state="visible" r:id="rId34"/>
    <sheet xmlns:r="http://schemas.openxmlformats.org/officeDocument/2006/relationships" name="Senior Credit Facility - Additi" sheetId="35" state="visible" r:id="rId35"/>
    <sheet xmlns:r="http://schemas.openxmlformats.org/officeDocument/2006/relationships" name="Long-Term Leases - Additional I" sheetId="36" state="visible" r:id="rId36"/>
    <sheet xmlns:r="http://schemas.openxmlformats.org/officeDocument/2006/relationships" name="Long-Term Leases - Summary of R" sheetId="37" state="visible" r:id="rId37"/>
    <sheet xmlns:r="http://schemas.openxmlformats.org/officeDocument/2006/relationships" name="Long-Term Leases - Summary of F" sheetId="38" state="visible" r:id="rId38"/>
    <sheet xmlns:r="http://schemas.openxmlformats.org/officeDocument/2006/relationships" name="Stock-Based Compensation - Addi" sheetId="39" state="visible" r:id="rId39"/>
    <sheet xmlns:r="http://schemas.openxmlformats.org/officeDocument/2006/relationships" name="Stock-Based Compensations - Sto" sheetId="40" state="visible" r:id="rId40"/>
    <sheet xmlns:r="http://schemas.openxmlformats.org/officeDocument/2006/relationships" name="Stock-Based Compensation - Weig" sheetId="41" state="visible" r:id="rId41"/>
    <sheet xmlns:r="http://schemas.openxmlformats.org/officeDocument/2006/relationships" name="Stock-Based Compensation - RSU " sheetId="42" state="visible" r:id="rId42"/>
    <sheet xmlns:r="http://schemas.openxmlformats.org/officeDocument/2006/relationships" name="Retirement Benefit Plans - Addi" sheetId="43" state="visible" r:id="rId43"/>
    <sheet xmlns:r="http://schemas.openxmlformats.org/officeDocument/2006/relationships" name="Related Party Transactions - Se" sheetId="44" state="visible" r:id="rId44"/>
    <sheet xmlns:r="http://schemas.openxmlformats.org/officeDocument/2006/relationships" name="Stock Repurchase Plan - Additio" sheetId="45" state="visible" r:id="rId45"/>
    <sheet xmlns:r="http://schemas.openxmlformats.org/officeDocument/2006/relationships" name="Quarterly Financial Informati46" sheetId="46" state="visible" r:id="rId46"/>
  </sheets>
  <definedNames/>
  <calcPr calcId="124519" fullCalcOnLoad="1"/>
</workbook>
</file>

<file path=xl/sharedStrings.xml><?xml version="1.0" encoding="utf-8"?>
<sst xmlns="http://schemas.openxmlformats.org/spreadsheetml/2006/main" uniqueCount="528">
  <si>
    <t>Document and Entity Information - USD ($) $ in Millions</t>
  </si>
  <si>
    <t>12 Months Ended</t>
  </si>
  <si>
    <t>Jan. 28, 2017</t>
  </si>
  <si>
    <t>Mar. 16, 2017</t>
  </si>
  <si>
    <t>Jul. 29, 2016</t>
  </si>
  <si>
    <t>Document And Entity Information [Abstract]</t>
  </si>
  <si>
    <t>Document Type</t>
  </si>
  <si>
    <t>10-K</t>
  </si>
  <si>
    <t>Amendment Flag</t>
  </si>
  <si>
    <t>false</t>
  </si>
  <si>
    <t>Document Period End Date</t>
  </si>
  <si>
    <t>Jan. 28,
		2017</t>
  </si>
  <si>
    <t>Document Fiscal Year Focus</t>
  </si>
  <si>
    <t>Document Fiscal Period Focus</t>
  </si>
  <si>
    <t>FY</t>
  </si>
  <si>
    <t>Trading Symbol</t>
  </si>
  <si>
    <t>KIRK</t>
  </si>
  <si>
    <t>Entity Registrant Name</t>
  </si>
  <si>
    <t>KIRKLAND'S, INC</t>
  </si>
  <si>
    <t>Entity Central Index Key</t>
  </si>
  <si>
    <t>Current Fiscal Year End Date</t>
  </si>
  <si>
    <t>--01-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0, 2016</t>
  </si>
  <si>
    <t>Current assets:</t>
  </si>
  <si>
    <t>Cash and cash equivalents</t>
  </si>
  <si>
    <t>Inventories, net</t>
  </si>
  <si>
    <t>Prepaid expenses and other current assets</t>
  </si>
  <si>
    <t>Total current assets</t>
  </si>
  <si>
    <t>Property and equipment, gross</t>
  </si>
  <si>
    <t>Accumulated depreciation</t>
  </si>
  <si>
    <t>Property and equipment, net</t>
  </si>
  <si>
    <t>Deferred income taxes</t>
  </si>
  <si>
    <t>Other assets</t>
  </si>
  <si>
    <t>Total assets</t>
  </si>
  <si>
    <t>Current liabilities:</t>
  </si>
  <si>
    <t>Accounts payable</t>
  </si>
  <si>
    <t>Accounts payable to related party vendor</t>
  </si>
  <si>
    <t>Income taxes payable</t>
  </si>
  <si>
    <t>Accrued expenses</t>
  </si>
  <si>
    <t>Total current liabilities</t>
  </si>
  <si>
    <t>Deferred rent</t>
  </si>
  <si>
    <t>Other liabilities</t>
  </si>
  <si>
    <t>Total liabilities</t>
  </si>
  <si>
    <t>Commitments and contingencies (Note 9)</t>
  </si>
  <si>
    <t xml:space="preserve"> </t>
  </si>
  <si>
    <t>Shareholders' equity:</t>
  </si>
  <si>
    <t>Preferred stock, no par value, 10,000,000 shares authorized; no shares issued or outstanding at January 28, 2017, and January 30, 2016</t>
  </si>
  <si>
    <t>Common stock, no par value, 100,000,000 shares authorized; 15,906,635 and 15,774,681 shares issued and outstanding at January 28, 2017 and January 30, 2016, respectively</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Jan. 31, 2015</t>
  </si>
  <si>
    <t>Income Statement [Abstract]</t>
  </si>
  <si>
    <t>Net sales</t>
  </si>
  <si>
    <t>Gift card breakage revenue</t>
  </si>
  <si>
    <t>Total revenue</t>
  </si>
  <si>
    <t>Cost of sales</t>
  </si>
  <si>
    <t>Cost of sales related to merchandise purchased from related party vendor</t>
  </si>
  <si>
    <t>Cost of sales (exclusive of depreciation as shown below)</t>
  </si>
  <si>
    <t>Gross profit</t>
  </si>
  <si>
    <t>Operating expenses:</t>
  </si>
  <si>
    <t>Compensation and benefits</t>
  </si>
  <si>
    <t>Other operating expenses</t>
  </si>
  <si>
    <t>Depreciation</t>
  </si>
  <si>
    <t>Total operating expenses</t>
  </si>
  <si>
    <t>Operating income</t>
  </si>
  <si>
    <t>Interest expense, net</t>
  </si>
  <si>
    <t>Other income, net</t>
  </si>
  <si>
    <t>Income before income taxes</t>
  </si>
  <si>
    <t>Income tax expense</t>
  </si>
  <si>
    <t>Net income</t>
  </si>
  <si>
    <t>Earnings per share:</t>
  </si>
  <si>
    <t>Basic</t>
  </si>
  <si>
    <t>Diluted</t>
  </si>
  <si>
    <t>Weighted average shares for basic earnings per share</t>
  </si>
  <si>
    <t>Effect of dilutive common stock equivalents</t>
  </si>
  <si>
    <t>Adjusted weighted average shares for diluted earnings per share</t>
  </si>
  <si>
    <t>Dividends declared per common share outstanding</t>
  </si>
  <si>
    <t>Consolidated Statements of Shareholders' Equity - USD ($) $ in Thousands</t>
  </si>
  <si>
    <t>Total</t>
  </si>
  <si>
    <t>Common Stock [Member]</t>
  </si>
  <si>
    <t>Accumulated Deficit [Member]</t>
  </si>
  <si>
    <t>Beginning Balance at Feb. 01, 2014</t>
  </si>
  <si>
    <t>Beginning Balance, shares at Feb. 01, 2014</t>
  </si>
  <si>
    <t>Exercise of stock options and employee stock purchases</t>
  </si>
  <si>
    <t>Exercise of stock options and employee stock purchases, shares</t>
  </si>
  <si>
    <t>Tax benefit (shortfall) from exercise of stock options and vesting of restricted stock</t>
  </si>
  <si>
    <t>Net share settlement of stock options and restricted stock</t>
  </si>
  <si>
    <t>Net share settlement of stock options and restricted stock, shares</t>
  </si>
  <si>
    <t>Restricted stock issued</t>
  </si>
  <si>
    <t>Restricted stock issued, shares</t>
  </si>
  <si>
    <t>Stock-based compensation expense</t>
  </si>
  <si>
    <t>Repurchase and retirement of common stock</t>
  </si>
  <si>
    <t>Repurchase and retirement of common stock, shares</t>
  </si>
  <si>
    <t>Ending Balance at Jan. 31, 2015</t>
  </si>
  <si>
    <t>Ending Balance, shares at Jan. 31, 2015</t>
  </si>
  <si>
    <t>Dividends paid</t>
  </si>
  <si>
    <t>Ending Balance at Jan. 30, 2016</t>
  </si>
  <si>
    <t>Ending Balance, shares at Jan. 30, 2016</t>
  </si>
  <si>
    <t>Ending Balance at Jan. 28, 2017</t>
  </si>
  <si>
    <t>Ending Balance, shares at Jan. 28, 2017</t>
  </si>
  <si>
    <t>Consolidated Statements of Cash Flows - USD ($)</t>
  </si>
  <si>
    <t>Cash flows from operating activities:</t>
  </si>
  <si>
    <t>Adjustments to reconcile net income to net cash provided by operating activities:</t>
  </si>
  <si>
    <t>Depreciation of property and equipment</t>
  </si>
  <si>
    <t>Amortization of deferred rent</t>
  </si>
  <si>
    <t>Cash received for landlord construction allowances</t>
  </si>
  <si>
    <t>Amortization of debt issue costs</t>
  </si>
  <si>
    <t>Loss on disposal of property and equipment</t>
  </si>
  <si>
    <t>Excess tax benefits from exercise of stock options and vesting of restricted stock</t>
  </si>
  <si>
    <t>Changes in assets and liabilities:</t>
  </si>
  <si>
    <t>Other noncurrent assets</t>
  </si>
  <si>
    <t>Accrued expenses and other current and noncurrent liabilities</t>
  </si>
  <si>
    <t>Net cash provided by operating activities</t>
  </si>
  <si>
    <t>Cash flows from investing activities:</t>
  </si>
  <si>
    <t>Proceeds from sales of property and equipment</t>
  </si>
  <si>
    <t>Capital expenditures</t>
  </si>
  <si>
    <t>Net cash used in investing activities</t>
  </si>
  <si>
    <t>Cash flows from financing activities:</t>
  </si>
  <si>
    <t>Refinancing costs</t>
  </si>
  <si>
    <t>Excess tax benefits from exercise of stock options and restricted stock</t>
  </si>
  <si>
    <t>Cash used in net share settlement of stock options and restricted stock</t>
  </si>
  <si>
    <t>Employee stock purchases</t>
  </si>
  <si>
    <t>Cash dividends paid to stockholders</t>
  </si>
  <si>
    <t>Net cash used in financing activities</t>
  </si>
  <si>
    <t>Cash and cash equivalents:</t>
  </si>
  <si>
    <t>Net increase (decrease)</t>
  </si>
  <si>
    <t>Beginning of the year</t>
  </si>
  <si>
    <t>End of the year</t>
  </si>
  <si>
    <t>Supplemental cash flow information:</t>
  </si>
  <si>
    <t>Interest paid</t>
  </si>
  <si>
    <t>Income taxes paid</t>
  </si>
  <si>
    <t>Description of Business and Significant Accounting Policies</t>
  </si>
  <si>
    <t>Organization, Consolidation and Presentation of Financial Statements [Abstract]</t>
  </si>
  <si>
    <t>Note 1 — Description of Business and Significant
Accounting Policies
Kirkland’s, Inc. (the “Company”) is a specialty
retailer of home décor and gifts in the United States with 404
stores in 36 states as of January 28, 2017. The
consolidated financial statements of the Company include the
accounts of Kirkland’s, Inc. and its wholly-owned
subsidiaries Kirkland’s Stores, Inc., Kirkland’s DC,
Inc. and Kirkland’s Texas, LLC. Significant intercompany
accounts and transactions have been eliminated.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customer loyalty
program accruals and contingent liabilities.
Fiscal year 53-week
Reclassifications
Also, in the first quarter of fiscal 2016, the Company adopted
accounting guidance which affected the presentation of deferred tax
liabilities and assets as discussed below in Recently Issued
Accounting Pronouncements
Cash equivalents 24-48
Cost of sales (exclusive of depreciation) and inventory
valuation
Vendor allowances
Property and equipment non-cash
Cost of internal use software re-engineering,
Asset retirement obligations
Impairment of long-lived assets age-life
Insurance reserves
During the fourth quarter of fiscal year 2016 and 2015, the Company
recorded an adjustment related to positive changes in its actuarial
estimates for workers’ compensation and general liability
reserves. The adjustments in the fourth quarter of fiscal 2016 and
2015 resulted in a quarter-over-quarter benefit of approximately
$1.7 million ($1.1 million after tax) and
$1.1 million ($0.7 million after tax), respectively, or
$0.07 and $0.04 per diluted share, respectively. As of
January 28, 2017, the Company’s net self-insurance
reserve estimates were $5.0 million compared to
$5.2 million as of January 30, 2016.
Customer loyalty program e-Commerce
The Company has also established a private-label credit card
program for its customers. Customers in the private label credit
card program who enroll in K Club are eligible to earn double the
points of a regular loyalty program member. The card program is
operated and managed by a third-party bank that assumes all credit
risk with no recourse to the Company.
Deferred rent
The Company also receives incentives from landlords in the form of
construction allowances. These construction allowances are recorded
as deferred rent and amortized as a reduction to rent expense over
the lease term. As of January 28, 2017, the unamortized amount
of construction allowances totaled $47.1 million, of which
$7.6 million was reflected as a current liability in accrued
expenses and $39.5 million was reflected as a noncurrent
liability in deferred rent on the consolidated balance sheet. As of
January 30, 2016, the unamortized amount of construction
allowances totaled $43.4 million, of which $6.9 million
was reflected as a current liability in accrued expenses and
$36.5 million was reflected as a noncurrent liability in
deferred rent on the consolidated balance sheet.
Revenue recognition e-Commerce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breakage revenue. The Company recognized
approximately $1.1 million, $994,000 and $853,000 in gift card
breakage during fiscal 2016, fiscal 2015 and fiscal 2014,
respectively.
Compensation and benefits
Stock-based compensation
Other operating expenses
Store preopening expenses
Advertising expenses e-mail in-store in-store
Income taxes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Sales and use taxes
Concentrations of risk
Fair value of financial instruments
Earnings per share non-vested
Comprehensive income
Operating segments
Recently Issued Accounting Pronouncements 2014-09, 2014-09”). 2014-09, 2014-09 one-year 2014-09. 2014-09 2014-09
In November 2015, the FASB issued ASU 2015-17, 2015-17
In February 2016, the FASB issued ASU 2016-02, 2016-02”). 2016-02 right-of-use 2016-02
In March 2016, the FASB issued ASU 2016-09, 2016-09”). 2016-09</t>
  </si>
  <si>
    <t>Property and Equipment</t>
  </si>
  <si>
    <t>Property, Plant and Equipment [Abstract]</t>
  </si>
  <si>
    <t>Note 2 — Property and Equipment
Property and equipment is comprised of the following (in
thousands):
January 28, January 30,
Equipment $ 72,265 $ 65,579
Furniture and fixtures 78,492 70,908
Leasehold improvements 109,494 97,622
Projects in progress 5,520 5,911
265,771 240,020
Less: Accumulated depreciation (154,901 ) (134,478 )
$ 110,870 $ 105,542</t>
  </si>
  <si>
    <t>Accrued Expenses</t>
  </si>
  <si>
    <t>Payables and Accruals [Abstract]</t>
  </si>
  <si>
    <t>Note 3 — Accrued Expenses
Accrued expenses are comprised of the following (in thousands):
January 28, January 30,
Salaries and wages $ 2,516 $ 2,084
Gift cards 9,547 8,360
Sales taxes 1,875 2,367
Deferred rent 9,274 8,117
Workers’ compensation and general liability reserves 2,225 946
Loyalty reward certificates 1,855 1,258
Other 2,978 2,811
$ 30,270 $ 25,943</t>
  </si>
  <si>
    <t>Income Taxes</t>
  </si>
  <si>
    <t>Income Tax Disclosure [Abstract]</t>
  </si>
  <si>
    <t>Note 4 — Income Taxes
The Company’s income tax expense is computed based on the
federal statutory rates and the state statutory rates, net of
related federal benefit. Income tax expense consists of the
following (in thousands):
52 Weeks Ended 52 Weeks Ended 52 Weeks Ended
Current
Federal $ 7,325 $ 8,120 $ 9,299
State 845 761 1,668
Deferred
Federal (1,379 ) 601 93
State (862 ) 42 (54 )
$ 5,929 $ 9,524 $ 11,006
Income tax expense differs from the amount computed by applying the
statutory federal income tax rate to pre-tax
52 Weeks Ended January 28, 52 Weeks Ended January 30, 52 Weeks Ended January 31,
Tax at federal statutory rate $ 5,941 $ 9,134 $ 10,087
State income taxes (net of federal benefit) 598 844 1,106
Tax credits (255 ) (506 ) (207 )
Other (355 ) 52 20
Income tax expense $ 5,929 $ 9,524 $ 11,006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January 28, January 30,
Deferred tax assets:
Accruals $ 3,208 $ 3,383
Inventory valuation 898 754
State tax credit carryforwards 190
—
Deferred rent and other 11,667 10,045
Total deferred tax assets 15,963 14,182
Valuation allowance for deferred tax assets (56 )
—
Net deferred tax assets 15,907 14,182
Deferred tax liabilities:
Depreciation (14,421 ) (14,887 )
Prepaid assets (767 ) (637 )
Total deferred tax liabilities (15,188 ) (15,524 )
Net deferred tax assets (liabilities) $ 719 $ (1,342 )
As of January 28, 2017, the Company has state tax credit
carryforwards of approximately $190,000 expiring in years 2023
through 2028.
Future utilization of the deferred tax assets is evaluated by the
Company and any valuation allowance is adjusted accordingly. At
January 28, 2017, the Company recorded a $56,000 valuation
allowance related to state tax credit carryforwards. At
January 30, 2016, there were no valuation allowances against
the Company’s deferred tax assets. Adjustments could be
required in the future if the Company estimates that the amount of
deferred tax assets to be realized is more or less than the net
amount the Company has recorded.
The Company and one or more of its subsidiaries file income tax
returns in the U.S. federal jurisdiction and various state and
local jurisdictions. The Company is no longer subject to
U.S. federal income tax examinations by authorities for years
prior to 2013. With few exceptions, the Company is no longer
subject to state and local income tax examinations for years prior
to 2010. The Company is not currently engaged in any
U.S. federal, state or local income tax examinations.
A reconciliation of the beginning and ending amount of unrecognized
tax benefits is as follows:
52 Weeks Ended January 28, 52 Weeks Ended
(In
thousands)
Balance at the beginning of the year $ 307 $ 307
Additions based on tax positions related to the current year
—
—
Additions for tax positions of prior years
—
—
Reductions for tax positions of prior years
—
—
Reductions due to settlements
—
—
Reductions due to lapse of the statute of limitations (163 )
—
Balance at the end of the year $ 144 $ 307
Included in the January 28, 2017 and January 30, 2016
balance is $144,000 and $307,000, respectively, of unrecognized tax
benefits that, if recognized, would decrease the Company’s
effective tax rate. In fiscal 2017, it is reasonably possible that
the Company’s unrecognized tax benefits may be reduced by
$144,000 as a result of a lapse of the statute of limitations.
The Company accrues interest on unrecognized tax benefits as a
component of income tax expense. Penalties, if incurred, would be
recognized as a component of income tax expense. The Company had
approximately $122,000 and $247,000 accrued for the payment of
interest and penalties associated with unrecognized tax benefits at
January 28, 2017 and January 30, 2016, respectively.</t>
  </si>
  <si>
    <t>Senior Credit Facility</t>
  </si>
  <si>
    <t>Debt Disclosure [Abstract]</t>
  </si>
  <si>
    <t>Note 5 — Senior Credit Facility
During the period of August 19, 2011 through February 26,
2016, the Company was party to an Amended and Restated Credit
Agreement (the “2011 Credit Agreement”) with Bank of
America, N.A. as administrative agent and collateral agent, and the
lenders named therein (the “Lenders”). The 2011 Credit
Agreement included a senior secured revolving credit facility of
$50 million, a swingline availability of $5 million and a
maturity date of August 2016. Borrowings under the 2011 Credit
Agreement bore interest at an annual rate equal to LIBOR plus a
margin ranging from 175 to 225 basis points with no LIBOR floor,
and the fee paid to the Lenders on the unused portion of the credit
facility was 37.5 basis points per annum.
On February 26, 2016, the Company, entered into a Joinder and
First Amendment to Amended and Restated Credit Agreement (the
“2016 Credit Agreement”). The 2016 Credit Agreement
increased the Company’s senior secured revolving credit
facility from $50 million to $75 million, increased the
swingline availability from $5 million to $10 million and
extended the maturity date from August 2016 to February 2021 along
with adding a $25 million incremental accordion feature.
Borrowings under the 2016 Credit Agreement bear interest at an
annual rate equal to LIBOR plus a margin ranging from 125 to 175
basis points with no LIBOR floor, and the fee paid to the Lenders
on the unused portion of the credit facility is 25 basis points per
annum.
Borrowings under the Credit Agreements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s may be declared
immediately due and payable. The maximum availability under the
facility is limited by a borrowing base formula which consists of a
percentage of eligible inventory and eligible credit card
receivables, less reserves.
The Company subject to an Amended and Restated Security Agreement
(“Securities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s.
As of January 28, 2017, the Company was in compliance with the
covenants in the 2016 Credit Agreement, and there were no
outstanding borrowings under the credit facility, with
approximately $50.6 million available for borrowing.</t>
  </si>
  <si>
    <t>Long-Term Leases</t>
  </si>
  <si>
    <t>Leases [Abstract]</t>
  </si>
  <si>
    <t>Note 6 — Long-Term Leases
The Company leases retail store facilities, corporate office space,
warehouse facilities and certain vehicles and equipment under
operating leases with terms generally ranging up to 10 years
and expiring at various dates through 2027. Most of the retail
store lease agreements include renewal options and provide for
minimum rentals. Some retail store lease agreements also contain
contingent rentals based on sales performance in excess of
specified minimums.
Rent expense under operating leases including cash rent,
straight-line rent for lease escalations and construction allowance
amortization is as follows (in thousands):
52 Weeks Ended January 28, 52 Weeks Ended January 30, 52 Weeks Ended January 31,
Minimum rent $ 53,329 $ 46,073 $ 39,348
Contingent rent 2,019 2,509 3,199
$ 55,348 $ 48,582 $ 42,547
Future minimum lease payments under all operating leases with
initial terms of one year or more consist of the following:
(In thousands)
2017 $ 60,243
2018 54,906
2019 52,063
2020 46,899
2021 38,102
Thereafter 89,663
Total minimum lease payments $ 341,876</t>
  </si>
  <si>
    <t>Stock-Based Compensation</t>
  </si>
  <si>
    <t>Disclosure of Compensation Related Costs, Share-based Payments [Abstract]</t>
  </si>
  <si>
    <t>Note 7 — Stock-Based Compensation
Stock-based compensation
On June 4, 2013, the Company adopted the Kirkland’s,
Inc. Amended and Restated 2002 Equity Incentive Plan (the
“2002 Plan”), replacing the plan adopted in July 2002.
The 2002 Plan provides for the award of restricted stock,
restricted stock units (“RSUs”), incentive stock
options, non-qualified
As of January 28, 2017, options to purchase 1,191,568 shares
of common stock were outstanding under the 2002 Plan at exercise
prices ranging from $1.11 to $25.52 per share. As of
January 28, 2017, there were 244,654 RSUs outstanding under
the 2002 Plan with fair value grant prices ranging from $13.38 to
$25.52 per share. Shares reserved for future stock-based grants
under the 2002 Plan approximated 873,243 at January 28,
2017.
Stock options
As of January 28, 2017, there were 609,194 outstanding
in-the-money in-the-money
Stock option activity for the year ended January 28, 2017 was
as follows:
Number of Weighted Weighted Average
Balance at January 30, 2016 1,055,568 $ 14.51
Options granted 201,000 13.52
Options exercised (35,000 ) 4.93
Options forfeited (30,000 ) 19.12
Balance at January 28, 2017 1,191,568 $ 14.52 5.8
Options Exercisable As of:
January 28, 2017 827,709 $ 13.18 4.6
The fair value of each option is recorded as compensation expense
on a straight-line basis over the applicable vesting period. The
Company has estimated the fair value of all stock option awards as
of the date of the grant by applying the Black-Scholes option
pricing model. The application of this valuation model involves
assumptions that are judgmental and highly subjective in the
determination of compensation expense. The weighted averages for
key assumptions used in determining the fair value of options
granted in fiscal years 2016, 2015 and 2014 and a summary of the
methodology applied to develop each assumption are as follows:
52 Weeks Ended January 28, 52 Weeks Ended January 30, 52 Weeks Ended January 31,
Expected price volatility 48 % 47 % 53 %
Risk-free interest rate 1.68 % 1.80 % 2.10 %
Expected life 6.3 years 6.3 years 6.3 years
Forfeiture rate 5 % 5 % 5 %
Dividend yield 0 % 0 % 0 %
Expected price volatility —
Risk-free interest rate —
Expected life —
Forfeiture rate —
Dividend yield —
Restricted stock units —
RSU activity for the year ended January 28, 2017, was as
follows:
Shares Weighted Average
Non-vested 225,885 $ 20.89
Granted 132,500 13.49
Vested (96,751 ) 19.01
Forfeited (16,980 ) 17.47
Non-vested 244,654 $ 19.25
Employee stock purchase plan</t>
  </si>
  <si>
    <t>Retirement Benefit Plans</t>
  </si>
  <si>
    <t>Postemployment Benefits [Abstract]</t>
  </si>
  <si>
    <t>Note 8 — Retirement Benefit Plans
401(k) savings plan —
Deferred compensation plan Non-Qualified</t>
  </si>
  <si>
    <t>Commitments and Contingencies</t>
  </si>
  <si>
    <t>Commitments and Contingencies Disclosure [Abstract]</t>
  </si>
  <si>
    <t>Note 9 — Commitments and Contingencies
Financial instruments that potentially subject the Company to
concentration of risk are primarily cash and cash equivalents. The
Company places its cash and cash equivalents in insured depository
institutions and limits the amount of credit exposure to any one
institution within the covenant restrictions imposed by the
Company’s debt agreements.
The Company is involved in various routine legal proceedings
incidental to the conduct of its business. The Company believes
that any resulting liability from existing legal proceedings,
individually or in the aggregate, will not have a material adverse
effect on its operations or financial condition. Although the
outcome of such proceedings and claims cannot be determined with
certainty, we believe that it is unlikely that these proceedings
and claims in excess of insurance coverage will have a material
effect on our operations, financial condition or cash flows.</t>
  </si>
  <si>
    <t>Related Party Transactions</t>
  </si>
  <si>
    <t>Related Party Transactions [Abstract]</t>
  </si>
  <si>
    <t xml:space="preserve">Note 10 — Related Party Transactions
In July 2009, the Company entered into a Vendor Agreement with a
related party vendor to purchase merchandise inventory. The vendor
is considered a related party because its principal owner is the
spouse of the Company’s Vice President of Merchandising. The
table below sets forth selected results related to this vendor in
dollars (in thousands) and percentages for the periods
indicated:
52 Weeks Ended 52 Weeks Ended 52 Weeks Ended
Related Party Vendor
Purchases $ 44,703 $ 39,178 $ 29,114
Purchases as a percent of total merchandise purchases 17.6 % 14.8 % 12.5 % </t>
  </si>
  <si>
    <t>Stock Repurchase Plan</t>
  </si>
  <si>
    <t>Equity [Abstract]</t>
  </si>
  <si>
    <t>Note 11 — Stock Repurchase Plan
On May 22, 2014, the Company announced that its Board of
Directors authorized a stock repurchase plan providing for the
purchase in the aggregate of up to $30 million of the
Company’s outstanding common stock from time to time until
May 2016. The Company completed this $30 million share
repurchase plan during the year ended January 30, 2016 by
repurchasing and retiring a total of 1,921,423 shares at a weighted
average cost of $15.61 per share. There were no stock repurchases
in fiscal 2016.</t>
  </si>
  <si>
    <t>Quarterly Financial Information (Unaudited)</t>
  </si>
  <si>
    <t>Quarterly Financial Information Disclosure [Abstract]</t>
  </si>
  <si>
    <t xml:space="preserve">Note 12 — Quarterly Financial Information
(Unaudited)
Summarized quarterly financial results for fiscal 2016 and fiscal
2015 follow (in thousands, except per share amounts):
Fiscal 2016 Quarter Ended
April 30, July 30, October 29, January 28,
Total revenue $ 129,911 $ 123,017 $ 138,240 $ 203,160
Gross profit 49,537 42,273 50,478 79,183
Operating income (loss) 1,524 (5,895 ) (1,608 ) 22,978
Net income (loss) 916 (3,567 ) (846 ) 14,543
Earnings (loss) per share:
Basic 0.06 (0.22 ) (0.05 ) 0.91
Diluted 0.06 (0.22 ) (0.05 ) 0.90
Fiscal 2015 Quarter Ended
May 2, August 1, October 31, January 30,
Total revenue $ 118,310 $ 115,289 $ 129,238 $ 198,970
Gross profit 47,663 42,512 48,101 80,518
Operating income (loss) 4,097 (3,702 ) (932 ) 26,728
Net income (loss) 2,529 (2,288 ) (270 ) 16,602
Earnings (loss) per share:
Basic 0.15 (0.13 ) (0.02 ) 0.99
Diluted 0.14 (0.13 ) (0.02 ) 0.97 </t>
  </si>
  <si>
    <t>Description of Business and Significant Accounting Policies (Policies)</t>
  </si>
  <si>
    <t>Fiscal Year</t>
  </si>
  <si>
    <t>Fiscal year 53-week</t>
  </si>
  <si>
    <t>Reclassifications</t>
  </si>
  <si>
    <t>Reclassifications
Also, in the first quarter of fiscal 2016, the Company adopted
accounting guidance which affected the presentation of deferred tax
liabilities and assets as discussed below in Recently Issued
Accounting Pronouncements</t>
  </si>
  <si>
    <t>Cash Equivalents</t>
  </si>
  <si>
    <t>Cash equivalents 24-48</t>
  </si>
  <si>
    <t>Cost of sales (exclusive of depreciation) and inventory valuation</t>
  </si>
  <si>
    <t>Cost of sales (exclusive of depreciation) and inventory
valuation</t>
  </si>
  <si>
    <t>Vendor Allowances</t>
  </si>
  <si>
    <t>Vendor allowances</t>
  </si>
  <si>
    <t>Property and equipment non-cash</t>
  </si>
  <si>
    <t>Cost of Internal Use Software</t>
  </si>
  <si>
    <t>Cost of internal use software re-engineering,</t>
  </si>
  <si>
    <t>Asset Retirement Obligations</t>
  </si>
  <si>
    <t>Asset retirement obligations</t>
  </si>
  <si>
    <t>Impairment of Long-Lived Assets</t>
  </si>
  <si>
    <t>Impairment of long-lived assets age-life</t>
  </si>
  <si>
    <t>Insurance Reserves</t>
  </si>
  <si>
    <t>Insurance reserves
During the fourth quarter of fiscal year 2016 and 2015, the Company
recorded an adjustment related to positive changes in its actuarial
estimates for workers’ compensation and general liability
reserves. The adjustments in the fourth quarter of fiscal 2016 and
2015 resulted in a quarter-over-quarter benefit of approximately
$1.7 million ($1.1 million after tax) and
$1.1 million ($0.7 million after tax), respectively, or
$0.07 and $0.04 per diluted share, respectively. As of
January 28, 2017, the Company’s net self-insurance
reserve estimates were $5.0 million compared to
$5.2 million as of January 30, 2016.</t>
  </si>
  <si>
    <t>Customer Loyalty Program</t>
  </si>
  <si>
    <t>Customer loyalty program e-Commerce
The Company has also established a private-label credit card
program for its customers. Customers in the private label credit
card program who enroll in K Club are eligible to earn double the
points of a regular loyalty program member. The card program is
operated and managed by a third-party bank that assumes all credit
risk with no recourse to the Company.</t>
  </si>
  <si>
    <t>Deferred Rent</t>
  </si>
  <si>
    <t>Deferred rent
The Company also receives incentives from landlords in the form of
construction allowances. These construction allowances are recorded
as deferred rent and amortized as a reduction to rent expense over
the lease term. As of January 28, 2017, the unamortized amount
of construction allowances totaled $47.1 million, of which
$7.6 million was reflected as a current liability in accrued
expenses and $39.5 million was reflected as a noncurrent
liability in deferred rent on the consolidated balance sheet. As of
January 30, 2016, the unamortized amount of construction
allowances totaled $43.4 million, of which $6.9 million
was reflected as a current liability in accrued expenses and
$36.5 million was reflected as a noncurrent liability in
deferred rent on the consolidated balance sheet.</t>
  </si>
  <si>
    <t>Revenue Recognition</t>
  </si>
  <si>
    <t>Revenue recognition e-Commerce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breakage revenue. The Company recognized
approximately $1.1 million, $994,000 and $853,000 in gift card
breakage during fiscal 2016, fiscal 2015 and fiscal 2014,
respectively.</t>
  </si>
  <si>
    <t>Compensation and Benefits</t>
  </si>
  <si>
    <t>Other Operating Expenses</t>
  </si>
  <si>
    <t>Store Preopening Expenses</t>
  </si>
  <si>
    <t>Store preopening expenses</t>
  </si>
  <si>
    <t>Advertising Expenses</t>
  </si>
  <si>
    <t>Advertising expenses e-mail in-store in-store</t>
  </si>
  <si>
    <t>Income taxes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t>
  </si>
  <si>
    <t>Sales and Use Taxes</t>
  </si>
  <si>
    <t>Sales and use taxes</t>
  </si>
  <si>
    <t>Concentrations of Risk</t>
  </si>
  <si>
    <t>Concentrations of risk</t>
  </si>
  <si>
    <t>Fair Value of Financial Instruments</t>
  </si>
  <si>
    <t>Fair value of financial instruments</t>
  </si>
  <si>
    <t>Earnings Per Share</t>
  </si>
  <si>
    <t>Earnings per share non-vested</t>
  </si>
  <si>
    <t>Comprehensive Income</t>
  </si>
  <si>
    <t>Comprehensive income</t>
  </si>
  <si>
    <t>Operating Segments</t>
  </si>
  <si>
    <t>Operating segments</t>
  </si>
  <si>
    <t>Recently Issued Accounting Pronouncements</t>
  </si>
  <si>
    <t>Recently Issued Accounting Pronouncements 2014-09, 2014-09”). 2014-09, 2014-09 one-year 2014-09. 2014-09 2014-09
In November 2015, the FASB issued ASU 2015-17, 2015-17
In February 2016, the FASB issued ASU 2016-02, 2016-02”). 2016-02 right-of-use 2016-02
In March 2016, the FASB issued ASU 2016-09, 2016-09”). 2016-09</t>
  </si>
  <si>
    <t>Stock-based Compensation</t>
  </si>
  <si>
    <t>Stock-based compensation
Employee stock purchase plan</t>
  </si>
  <si>
    <t>Other Postretirement Plans Policy</t>
  </si>
  <si>
    <t>401(k) savings plan —
Deferred compensation plan Non-Qualified</t>
  </si>
  <si>
    <t>Property and Equipment (Tables)</t>
  </si>
  <si>
    <t>Summary of Property and Equipment</t>
  </si>
  <si>
    <t>Property and equipment is comprised of the following (in
thousands):
January 28, January 30,
Equipment $ 72,265 $ 65,579
Furniture and fixtures 78,492 70,908
Leasehold improvements 109,494 97,622
Projects in progress 5,520 5,911
265,771 240,020
Less: Accumulated depreciation (154,901 ) (134,478 )
$ 110,870 $ 105,542</t>
  </si>
  <si>
    <t>Accrued Expenses (Tables)</t>
  </si>
  <si>
    <t>Summary of Accrued expenses</t>
  </si>
  <si>
    <t>Accrued expenses are comprised of the following (in thousands):
January 28, January 30,
Salaries and wages $ 2,516 $ 2,084
Gift cards 9,547 8,360
Sales taxes 1,875 2,367
Deferred rent 9,274 8,117
Workers’ compensation and general liability reserves 2,225 946
Loyalty reward certificates 1,855 1,258
Other 2,978 2,811
$ 30,270 $ 25,943</t>
  </si>
  <si>
    <t>Income Taxes (Tables)</t>
  </si>
  <si>
    <t>Summary of Income Tax Expense</t>
  </si>
  <si>
    <t>Income tax expense consists of the following (in thousands):
52 Weeks Ended 52 Weeks Ended 52 Weeks Ended
Current
Federal $ 7,325 $ 8,120 $ 9,299
State 845 761 1,668
Deferred
Federal (1,379 ) 601 93
State (862 ) 42 (54 )
$ 5,929 $ 9,524 $ 11,006</t>
  </si>
  <si>
    <t>Reconciliation of Income Tax Expense at the Statutory Federal Income Tax Rate</t>
  </si>
  <si>
    <t>A reconciliation of income tax expense at the statutory federal
income tax rate to the amount provided is as follows (in
thousands):
52 Weeks Ended January 28, 52 Weeks Ended January 30, 52 Weeks Ended January 31,
Tax at federal statutory rate $ 5,941 $ 9,134 $ 10,087
State income taxes (net of federal benefit) 598 844 1,106
Tax credits (255 ) (506 ) (207 )
Other (355 ) 52 20
Income tax expense $ 5,929 $ 9,524 $ 11,006</t>
  </si>
  <si>
    <t>Significant Components of Deferred Tax Assets and Liabilities</t>
  </si>
  <si>
    <t>Significant components of the Company’s deferred tax assets
and liabilities are as follows (in thousands):
January 28, January 30,
Deferred tax assets:
Accruals $ 3,208 $ 3,383
Inventory valuation 898 754
State tax credit carryforwards 190
—
Deferred rent and other 11,667 10,045
Total deferred tax assets 15,963 14,182
Valuation allowance for deferred tax assets (56 )
—
Net deferred tax assets 15,907 14,182
Deferred tax liabilities:
Depreciation (14,421 ) (14,887 )
Prepaid assets (767 ) (637 )
Total deferred tax liabilities (15,188 ) (15,524 )
Net deferred tax assets (liabilities) $ 719 $ (1,342 )</t>
  </si>
  <si>
    <t>Reconciliation of the Beginning and Ending Amount of Unrecognized Tax Benefits</t>
  </si>
  <si>
    <t>A reconciliation of the beginning and ending amount of unrecognized
tax benefits is as follows:
52 Weeks Ended January 28, 52 Weeks Ended
(In
thousands)
Balance at the beginning of the year $ 307 $ 307
Additions based on tax positions related to the current year
—
—
Additions for tax positions of prior years
—
—
Reductions for tax positions of prior years
—
—
Reductions due to settlements
—
—
Reductions due to lapse of the statute of limitations (163 )
—
Balance at the end of the year $ 144 $ 307</t>
  </si>
  <si>
    <t>Long-Term Leases (Tables)</t>
  </si>
  <si>
    <t>Summary of Rent Expense under Operating Leases</t>
  </si>
  <si>
    <t>Rent expense under operating leases including cash rent,
straight-line rent for lease escalations and construction allowance
amortization is as follows (in thousands):
52 Weeks Ended January 28, 52 Weeks Ended January 30, 52 Weeks Ended January 31,
Minimum rent $ 53,329 $ 46,073 $ 39,348
Contingent rent 2,019 2,509 3,199
$ 55,348 $ 48,582 $ 42,547</t>
  </si>
  <si>
    <t>Summary of Future Minimum Lease Payments under all Operating Leases</t>
  </si>
  <si>
    <t>Future minimum lease payments under all operating leases with
initial terms of one year or more consist of the following:
(In thousands)
2017 $ 60,243
2018 54,906
2019 52,063
2020 46,899
2021 38,102
Thereafter 89,663
Total minimum lease payments $ 341,876</t>
  </si>
  <si>
    <t>Stock-Based Compensation (Tables)</t>
  </si>
  <si>
    <t>Stock Option Activity</t>
  </si>
  <si>
    <t>Stock option activity for the year ended January 28, 2017 was
as follows:
Number of Weighted Weighted Average
Balance at January 30, 2016 1,055,568 $ 14.51
Options granted 201,000 13.52
Options exercised (35,000 ) 4.93
Options forfeited (30,000 ) 19.12
Balance at January 28, 2017 1,191,568 $ 14.52 5.8
Options Exercisable As of:
January 28, 2017 827,709 $ 13.18 4.6</t>
  </si>
  <si>
    <t>Weighted Average for Key Assumptions Used in Determining the Fair Value of Options Granted and a Summary of the Methodology Applied to Develop Each Assumption</t>
  </si>
  <si>
    <t xml:space="preserve">The weighted averages for key assumptions used in determining the
fair value of options granted in fiscal years 2016, 2015 and 2014
and a summary of the methodology applied to develop each assumption
are as follows:
52 Weeks Ended January 28, 52 Weeks Ended January 30, 52 Weeks Ended January 31,
Expected price volatility 48 % 47 % 53 %
Risk-free interest rate 1.68 % 1.80 % 2.10 %
Expected life 6.3 years 6.3 years 6.3 years
Forfeiture rate 5 % 5 % 5 %
Dividend yield 0 % 0 % 0 % </t>
  </si>
  <si>
    <t>RSU Activity</t>
  </si>
  <si>
    <t>RSU activity for the year ended January 28, 2017, was as
follows:
Shares Weighted Average
Non-vested 225,885 $ 20.89
Granted 132,500 13.49
Vested (96,751 ) 19.01
Forfeited (16,980 ) 17.47
Non-vested 244,654 $ 19.25</t>
  </si>
  <si>
    <t>Related Party Transactions (Tables)</t>
  </si>
  <si>
    <t>Selected Results Related to Vendor and Percentages</t>
  </si>
  <si>
    <t xml:space="preserve">The table below sets forth selected results related to this vendor
in dollars (in thousands) and percentages for the periods
indicated:
52 Weeks Ended 52 Weeks Ended 52 Weeks Ended
Related Party Vendor
Purchases $ 44,703 $ 39,178 $ 29,114
Purchases as a percent of total merchandise purchases 17.6 % 14.8 % 12.5 % </t>
  </si>
  <si>
    <t>Quarterly Financial Information (Unaudited) (Tables)</t>
  </si>
  <si>
    <t>Summarized Quarterly Financial Results</t>
  </si>
  <si>
    <t xml:space="preserve">Summarized quarterly financial results for fiscal 2016 and fiscal
2015 follow (in thousands, except per share amounts):
Fiscal 2016 Quarter Ended
April 30, July 30, October 29, January 28,
Total revenue $ 129,911 $ 123,017 $ 138,240 $ 203,160
Gross profit 49,537 42,273 50,478 79,183
Operating income (loss) 1,524 (5,895 ) (1,608 ) 22,978
Net income (loss) 916 (3,567 ) (846 ) 14,543
Earnings (loss) per share:
Basic 0.06 (0.22 ) (0.05 ) 0.91
Diluted 0.06 (0.22 ) (0.05 ) 0.90
Fiscal 2015 Quarter Ended
May 2, August 1, October 31, January 30,
Total revenue $ 118,310 $ 115,289 $ 129,238 $ 198,970
Gross profit 47,663 42,512 48,101 80,518
Operating income (loss) 4,097 (3,702 ) (932 ) 26,728
Net income (loss) 2,529 (2,288 ) (270 ) 16,602
Earnings (loss) per share:
Basic 0.15 (0.13 ) (0.02 ) 0.99
Diluted 0.14 (0.13 ) (0.02 ) 0.97 </t>
  </si>
  <si>
    <t>Description of Business and Significant Accounting Policies - Additional Information (Detail)</t>
  </si>
  <si>
    <t>3 Months Ended</t>
  </si>
  <si>
    <t>Jan. 28, 2017USD ($)StateStore$ / shares</t>
  </si>
  <si>
    <t>Jan. 30, 2016USD ($)$ / shares</t>
  </si>
  <si>
    <t>Jan. 28, 2017USD ($)StateStoreshares</t>
  </si>
  <si>
    <t>Jan. 30, 2016USD ($)shares</t>
  </si>
  <si>
    <t>Jan. 31, 2015USD ($)shares</t>
  </si>
  <si>
    <t>Nature Of Business And Significant Accounting Policies [Line Items]</t>
  </si>
  <si>
    <t>Number of home decor and gifts store | Store</t>
  </si>
  <si>
    <t>Number of states | State</t>
  </si>
  <si>
    <t>Non-cash investing activities incurred</t>
  </si>
  <si>
    <t>Depreciation of capitalized software</t>
  </si>
  <si>
    <t>Net book value of capitalized software assets</t>
  </si>
  <si>
    <t>Capitalized computer software currently under development</t>
  </si>
  <si>
    <t>Liability for asset retirement obligations</t>
  </si>
  <si>
    <t>Workers' Compensation and General Liability Reserve Benefit, Earnings Per Share Diluted | $ / shares</t>
  </si>
  <si>
    <t>Workers Compensation and General Liability Reserve Benefit, After Tax</t>
  </si>
  <si>
    <t>Workers Compensation and General Liability Reserve Benefit</t>
  </si>
  <si>
    <t>Self-insurance reserve</t>
  </si>
  <si>
    <t>Part of rent expense over lease payment reflected as current liability in accrued expenses</t>
  </si>
  <si>
    <t>Part of rent expense over lease payments reflected as noncurrent liability</t>
  </si>
  <si>
    <t>Gift card breakage</t>
  </si>
  <si>
    <t>Advertising expense</t>
  </si>
  <si>
    <t>Tax benefit likelihood recognized</t>
  </si>
  <si>
    <t>50.00%</t>
  </si>
  <si>
    <t>Stock options not included in the computation of diluted earnings per share | shares</t>
  </si>
  <si>
    <t>Accounting Standards Update 2015-17 [Member]</t>
  </si>
  <si>
    <t>Reclassification of deferred tax assets from current assets to noncurrent liabilities</t>
  </si>
  <si>
    <t>Straight-Line Rent [Member]</t>
  </si>
  <si>
    <t>Cumulative net excess of recorded rent expense over lease payments</t>
  </si>
  <si>
    <t>Tenant Construction Allowance [Member]</t>
  </si>
  <si>
    <t>Minimum [Member] | Capitalized Software Costs [Member]</t>
  </si>
  <si>
    <t>Range of estimated life of software</t>
  </si>
  <si>
    <t>3 years</t>
  </si>
  <si>
    <t>Maximum [Member] | Capitalized Software Costs [Member]</t>
  </si>
  <si>
    <t>10 years</t>
  </si>
  <si>
    <t>Furniture and Fixtures [Member]</t>
  </si>
  <si>
    <t>Estimated useful lives of assets</t>
  </si>
  <si>
    <t>5 years</t>
  </si>
  <si>
    <t>Leasehold Improvements [Member] | Minimum [Member]</t>
  </si>
  <si>
    <t>Leasehold Improvements [Member] | Maximum [Member]</t>
  </si>
  <si>
    <t>Property and Equipment - Summary of Property and Equipment (Detail) - USD ($) $ in Thousands</t>
  </si>
  <si>
    <t>Property, Plant and Equipment [Line Items]</t>
  </si>
  <si>
    <t>Less: Accumulated depreciation</t>
  </si>
  <si>
    <t>Equipment [Member]</t>
  </si>
  <si>
    <t>Leasehold Improvements [Member]</t>
  </si>
  <si>
    <t>Projects in Progress [Member]</t>
  </si>
  <si>
    <t>Accrued Expenses - Summary of Accrued Expenses (Detail) - USD ($) $ in Thousands</t>
  </si>
  <si>
    <t>Salaries and wages</t>
  </si>
  <si>
    <t>Gift cards</t>
  </si>
  <si>
    <t>Sales taxes</t>
  </si>
  <si>
    <t>Workers' compensation and general liability reserves</t>
  </si>
  <si>
    <t>Loyalty reward certificates</t>
  </si>
  <si>
    <t>Other</t>
  </si>
  <si>
    <t>Accrued expenses net</t>
  </si>
  <si>
    <t>Income Taxes - Summary of Income Tax Expense (Detail) - USD ($) $ in Thousands</t>
  </si>
  <si>
    <t>Current</t>
  </si>
  <si>
    <t>Federal</t>
  </si>
  <si>
    <t>State</t>
  </si>
  <si>
    <t>Deferred</t>
  </si>
  <si>
    <t>Income Taxes - Reconciliation of Income Tax Expense at the Statutory Federal Income Tax Rate (Detail) - USD ($) $ in Thousands</t>
  </si>
  <si>
    <t>Tax at federal statutory rate</t>
  </si>
  <si>
    <t>State income taxes (net of federal benefit)</t>
  </si>
  <si>
    <t>Tax credits</t>
  </si>
  <si>
    <t>Income Taxes - Significant Components of Deferred Tax Assets and Liabilities (Detail) - USD ($)</t>
  </si>
  <si>
    <t>Deferred tax assets:</t>
  </si>
  <si>
    <t>Accruals</t>
  </si>
  <si>
    <t>Inventory valuation</t>
  </si>
  <si>
    <t>State tax credit carryforwards</t>
  </si>
  <si>
    <t>Deferred rent and other</t>
  </si>
  <si>
    <t>Total deferred tax assets</t>
  </si>
  <si>
    <t>Valuation allowance for deferred tax assets</t>
  </si>
  <si>
    <t>Net deferred tax assets</t>
  </si>
  <si>
    <t>Deferred tax liabilities:</t>
  </si>
  <si>
    <t>Prepaid assets</t>
  </si>
  <si>
    <t>Total deferred tax liabilities</t>
  </si>
  <si>
    <t>Net deferred tax (liabilities)</t>
  </si>
  <si>
    <t>Income Taxes - Additional Information (Detail) - USD ($)</t>
  </si>
  <si>
    <t>Jan. 27, 2018</t>
  </si>
  <si>
    <t>Income Tax [Line Items]</t>
  </si>
  <si>
    <t>Unrecognized tax benefits</t>
  </si>
  <si>
    <t>Unrecognized tax benefits reductions due to lapse of the statute of limitations</t>
  </si>
  <si>
    <t>Accrued payment of interest and penalties associated with unrecognized tax benefits</t>
  </si>
  <si>
    <t>Scenario, Forecast [Member]</t>
  </si>
  <si>
    <t>Minimum [Member]</t>
  </si>
  <si>
    <t>State tax credit carryforwards, expiration year</t>
  </si>
  <si>
    <t>Dec. 31,
		2023</t>
  </si>
  <si>
    <t>Maximum [Member]</t>
  </si>
  <si>
    <t>Dec. 31,
		2028</t>
  </si>
  <si>
    <t>Income Taxes - Reconciliation of Beginning and Ending Amount of Unrecognized Tax Benefits (Detail) - USD ($) $ in Thousands</t>
  </si>
  <si>
    <t>Balance at the beginning of the year</t>
  </si>
  <si>
    <t>Additions based on tax positions related to the current year</t>
  </si>
  <si>
    <t>Additions for tax positions of prior years</t>
  </si>
  <si>
    <t>Reductions for tax positions of prior years</t>
  </si>
  <si>
    <t>Reductions due to settlements</t>
  </si>
  <si>
    <t>Reductions due to lapse of the statute of limitations</t>
  </si>
  <si>
    <t>Balance at the end of the year</t>
  </si>
  <si>
    <t>Senior Credit Facility - Additional Information (Detail) - USD ($)</t>
  </si>
  <si>
    <t>Feb. 26, 2016</t>
  </si>
  <si>
    <t>Revolving Credit Facility Before Amendment [Member] | Minimum [Member]</t>
  </si>
  <si>
    <t>Line of Credit Facility [Line Items]</t>
  </si>
  <si>
    <t>Swingline availability</t>
  </si>
  <si>
    <t>Revolving Credit Facility [Member] | Maximum [Member]</t>
  </si>
  <si>
    <t>Interest at an annual rate equal to LIBOR plus a margin range</t>
  </si>
  <si>
    <t>0.25%</t>
  </si>
  <si>
    <t>Incremental accordion feature</t>
  </si>
  <si>
    <t>Secured Credit Facility [Member] | Revolving Credit Facility Before Amendment [Member] | Minimum [Member]</t>
  </si>
  <si>
    <t>Line of credit facility maximum borrowing capacity</t>
  </si>
  <si>
    <t>Secured Credit Facility [Member] | Revolving Credit Facility [Member]</t>
  </si>
  <si>
    <t>Extension of Company's senior secured revolving credit facility</t>
  </si>
  <si>
    <t>2016-08</t>
  </si>
  <si>
    <t>Percentage of fee on unused portion of the facility</t>
  </si>
  <si>
    <t>0.375%</t>
  </si>
  <si>
    <t>Interest rate on borrowings</t>
  </si>
  <si>
    <t>Borrowings under the 2011 Credit Agreement bore interest at an annual rate equal to LIBOR plus a margin ranging from 175 to 225 basis points with no LIBOR floor, and the fee paid to the Lenders on the unused portion of the credit facility was 37.5 basis points per annum.</t>
  </si>
  <si>
    <t>Outstanding borrowings under the credit facility</t>
  </si>
  <si>
    <t>Available borrowing capacity of line of credit facility</t>
  </si>
  <si>
    <t>Secured Credit Facility [Member] | Revolving Credit Facility [Member] | Minimum [Member]</t>
  </si>
  <si>
    <t>1.25%</t>
  </si>
  <si>
    <t>1.75%</t>
  </si>
  <si>
    <t>Secured Credit Facility [Member] | Revolving Credit Facility [Member] | Maximum [Member]</t>
  </si>
  <si>
    <t>2021-02</t>
  </si>
  <si>
    <t>2.25%</t>
  </si>
  <si>
    <t>Long-Term Leases - Additional Information (Detail)</t>
  </si>
  <si>
    <t>Maximum term of operating leases</t>
  </si>
  <si>
    <t>Operating leases expiration year</t>
  </si>
  <si>
    <t>Long-Term Leases - Summary of Rent Expense under Operating Leases (Detail) - USD ($) $ in Thousands</t>
  </si>
  <si>
    <t>Operating Leases, Rent Expense, Net [Abstract]</t>
  </si>
  <si>
    <t>Minimum rent</t>
  </si>
  <si>
    <t>Contingent rent</t>
  </si>
  <si>
    <t>Total rent expense</t>
  </si>
  <si>
    <t>Long-Term Leases - Summary of Future Minimum Lease Payments under all Operating Leases (Detail) $ in Thousands</t>
  </si>
  <si>
    <t>Jan. 28, 2017USD ($)</t>
  </si>
  <si>
    <t>Operating Leases, Future Minimum Payments Due, Fiscal Year Maturity [Abstract]</t>
  </si>
  <si>
    <t>Thereafter</t>
  </si>
  <si>
    <t>Total minimum lease payments</t>
  </si>
  <si>
    <t>Stock-Based Compensation - Additional Information (Detail) - USD ($)</t>
  </si>
  <si>
    <t>Jan. 01, 2017</t>
  </si>
  <si>
    <t>Jun. 04, 2013</t>
  </si>
  <si>
    <t>Jun. 30, 2016</t>
  </si>
  <si>
    <t>Jul. 31, 2002</t>
  </si>
  <si>
    <t>Share-based Compensation Arrangement by Share-based Payment Award [Line Items]</t>
  </si>
  <si>
    <t>Total stock-based compensation expense</t>
  </si>
  <si>
    <t>Options to purchase outstanding common stock</t>
  </si>
  <si>
    <t>Restricted stock units outstanding</t>
  </si>
  <si>
    <t>Shares reserved for future stock-based grants</t>
  </si>
  <si>
    <t>Maximum contractual terms</t>
  </si>
  <si>
    <t>Cash dividends paid on common stock</t>
  </si>
  <si>
    <t>Restricted stock units granted</t>
  </si>
  <si>
    <t>Restricted stock units, fair value grant prices per share</t>
  </si>
  <si>
    <t>Restricted Stock Units [Member]</t>
  </si>
  <si>
    <t>Options exercise prices, Lower limit</t>
  </si>
  <si>
    <t>Options exercise prices, Upper limit</t>
  </si>
  <si>
    <t>Options issued to employees, Vested term</t>
  </si>
  <si>
    <t>4 years</t>
  </si>
  <si>
    <t>Expected period to recognize unvested stock options as stock compensation expense</t>
  </si>
  <si>
    <t>1 year 4 months 24 days</t>
  </si>
  <si>
    <t>Restricted Stock Units Granted to Directors and Vested on First Anniversary of Grant Date</t>
  </si>
  <si>
    <t>100.00%</t>
  </si>
  <si>
    <t>Percentage of Restricted Stock Units Granted to Employees vested on Third Anniversary of Grant date</t>
  </si>
  <si>
    <t>Unrecognized compensation expense related to RSUs</t>
  </si>
  <si>
    <t>Options issued to employees, vesting percentage</t>
  </si>
  <si>
    <t>25.00%</t>
  </si>
  <si>
    <t>In Money Stock Option [Member]</t>
  </si>
  <si>
    <t>Intrinsic value of in-the-money options outstanding</t>
  </si>
  <si>
    <t>Aggregate Intrinsic value options exercisable</t>
  </si>
  <si>
    <t>Weighted average grant, fair values of options granted</t>
  </si>
  <si>
    <t>Intrinsic value of options exercised</t>
  </si>
  <si>
    <t>Unrecognized stock compensation expense</t>
  </si>
  <si>
    <t>2 years</t>
  </si>
  <si>
    <t>Employee Stock Purchase Plan [Member]</t>
  </si>
  <si>
    <t>Maximum shares of common stock award</t>
  </si>
  <si>
    <t>Payroll deduction of the fair market value</t>
  </si>
  <si>
    <t>85.00%</t>
  </si>
  <si>
    <t>Shares of common stock issued</t>
  </si>
  <si>
    <t>Shares remaining under the original authorization</t>
  </si>
  <si>
    <t>Number of additional shares authorized</t>
  </si>
  <si>
    <t>Chief Executive Officer [Member]</t>
  </si>
  <si>
    <t>Share based compensation accelerated expense</t>
  </si>
  <si>
    <t>Stock-Based Compensations - Stock Option Activity (Detail)</t>
  </si>
  <si>
    <t>Jan. 28, 2017$ / sharesshares</t>
  </si>
  <si>
    <t>Number of Options, Beginning balance | shares</t>
  </si>
  <si>
    <t>Number of Options, Options granted | shares</t>
  </si>
  <si>
    <t>Number of Options, Options exercised | shares</t>
  </si>
  <si>
    <t>Number of Options, Options forfeited | shares</t>
  </si>
  <si>
    <t>Number of Options, Ending balance | shares</t>
  </si>
  <si>
    <t>Number of Options, Exercisable | shares</t>
  </si>
  <si>
    <t>Weighted Average Exercise Price, Beginning balance | $ / shares</t>
  </si>
  <si>
    <t>Weighted Average Exercise Price, Options granted | $ / shares</t>
  </si>
  <si>
    <t>Weighted Average Exercise Price, Options exercised | $ / shares</t>
  </si>
  <si>
    <t>Weighted Average Exercise Price, Options forfeited | $ / shares</t>
  </si>
  <si>
    <t>Weighted Average Exercise Price, Ending balance | $ / shares</t>
  </si>
  <si>
    <t>Weighted Average Exercise Price, Exercisable | $ / shares</t>
  </si>
  <si>
    <t>Weighted Average Remaining Contractual Term (in years), Outstanding</t>
  </si>
  <si>
    <t>5 years 9 months 18 days</t>
  </si>
  <si>
    <t>Weighted Average Remaining Contractual Term (in years), Exercisable</t>
  </si>
  <si>
    <t>4 years 7 months 6 days</t>
  </si>
  <si>
    <t>Stock-Based Compensation - Weighted Average for Key Assumption Used in Determining the Fair of Option Granted and a Summary of the Methodology Applied to Develop Each (Detail)</t>
  </si>
  <si>
    <t>Expected price volatility</t>
  </si>
  <si>
    <t>48.00%</t>
  </si>
  <si>
    <t>47.00%</t>
  </si>
  <si>
    <t>53.00%</t>
  </si>
  <si>
    <t>Risk-free interest rate</t>
  </si>
  <si>
    <t>1.68%</t>
  </si>
  <si>
    <t>1.80%</t>
  </si>
  <si>
    <t>2.10%</t>
  </si>
  <si>
    <t>Expected life</t>
  </si>
  <si>
    <t>6 years 3 months 18 days</t>
  </si>
  <si>
    <t>Forfeiture rate</t>
  </si>
  <si>
    <t>5.00%</t>
  </si>
  <si>
    <t>Dividend yield</t>
  </si>
  <si>
    <t>0.00%</t>
  </si>
  <si>
    <t>Stock-Based Compensation - RSU Activity (Detail)</t>
  </si>
  <si>
    <t>Non-vested Shares, Beginning balance | shares</t>
  </si>
  <si>
    <t>Shares, Granted | shares</t>
  </si>
  <si>
    <t>Shares, Vested | shares</t>
  </si>
  <si>
    <t>Shares, Forfeited | shares</t>
  </si>
  <si>
    <t>Non-ves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Retirement Benefit Plans - Additional Information (Detail) - USD ($)</t>
  </si>
  <si>
    <t>Defined Benefit Pension Plans and Defined Benefit Postretirement Plans Disclosure [Abstract]</t>
  </si>
  <si>
    <t>Maximum Employee Contribution Percent</t>
  </si>
  <si>
    <t>6.00%</t>
  </si>
  <si>
    <t>Percentage of Employee's Contribution Matched by Company</t>
  </si>
  <si>
    <t>Company's matching contributions</t>
  </si>
  <si>
    <t>Company's additional contributions on behalf of employees</t>
  </si>
  <si>
    <t>Related Party Transactions - Selected Results Related to Vendor and Percentages (Detail) - Merchandise Inventory Purchase [Member] - USD ($) $ in Thousands</t>
  </si>
  <si>
    <t>Related Party Transaction [Line Items]</t>
  </si>
  <si>
    <t>Purchases as a percent of total merchandise purchases</t>
  </si>
  <si>
    <t>17.60%</t>
  </si>
  <si>
    <t>14.80%</t>
  </si>
  <si>
    <t>12.50%</t>
  </si>
  <si>
    <t>Vendor [Member]</t>
  </si>
  <si>
    <t>Purchases</t>
  </si>
  <si>
    <t>Stock Repurchase Plan - Additional Information (Detail) - USD ($)</t>
  </si>
  <si>
    <t>20 Months Ended</t>
  </si>
  <si>
    <t>May 22, 2014</t>
  </si>
  <si>
    <t>Equity, Class of Treasury Stock [Line Items]</t>
  </si>
  <si>
    <t>Weighted average price</t>
  </si>
  <si>
    <t>Stock repurchases during period</t>
  </si>
  <si>
    <t>Stock repurchase program, Authorized amount</t>
  </si>
  <si>
    <t>Quarterly Financial Information (Unaudited) - Summarized Quarterly Financial Results (Detail) - USD ($) $ / shares in Units, $ in Thousands</t>
  </si>
  <si>
    <t>Oct. 29, 2016</t>
  </si>
  <si>
    <t>Jul. 30, 2016</t>
  </si>
  <si>
    <t>Apr. 30, 2016</t>
  </si>
  <si>
    <t>Oct. 31, 2015</t>
  </si>
  <si>
    <t>Aug. 01, 2015</t>
  </si>
  <si>
    <t>May 02, 2015</t>
  </si>
  <si>
    <t>Operating income (loss)</t>
  </si>
  <si>
    <t>Net income (loss)</t>
  </si>
  <si>
    <t>Earnings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628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916563</v>
      </c>
    </row>
    <row r="18" spans="1:4">
      <c r="A18" s="4" t="s">
        <v>30</v>
      </c>
      <c r="D18" s="6" t="n">
        <v>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156</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82</v>
      </c>
    </row>
    <row r="18" spans="1:2">
      <c r="A18" s="4" t="s">
        <v>216</v>
      </c>
      <c r="B18" s="4" t="s">
        <v>83</v>
      </c>
    </row>
    <row r="19" spans="1:2">
      <c r="A19" s="4" t="s">
        <v>217</v>
      </c>
      <c r="B19" s="4" t="s">
        <v>218</v>
      </c>
    </row>
    <row r="20" spans="1:2">
      <c r="A20" s="4" t="s">
        <v>219</v>
      </c>
      <c r="B20" s="4" t="s">
        <v>220</v>
      </c>
    </row>
    <row r="21" spans="1:2">
      <c r="A21" s="4" t="s">
        <v>162</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row r="27" spans="1:2">
      <c r="A27" s="4" t="s">
        <v>232</v>
      </c>
      <c r="B27" s="4" t="s">
        <v>233</v>
      </c>
    </row>
    <row r="28" spans="1:2">
      <c r="A28" s="4" t="s">
        <v>234</v>
      </c>
      <c r="B28" s="4" t="s">
        <v>235</v>
      </c>
    </row>
    <row r="29" spans="1:2">
      <c r="A29" s="4" t="s">
        <v>236</v>
      </c>
      <c r="B29" s="4" t="s">
        <v>237</v>
      </c>
    </row>
    <row r="30" spans="1:2">
      <c r="A30" s="4" t="s">
        <v>238</v>
      </c>
      <c r="B30"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937</v>
      </c>
      <c r="C3" s="6" t="n">
        <v>44352</v>
      </c>
    </row>
    <row r="4" spans="1:3">
      <c r="A4" s="4" t="s">
        <v>35</v>
      </c>
      <c r="B4" s="5" t="n">
        <v>75447</v>
      </c>
      <c r="C4" s="5" t="n">
        <v>68222</v>
      </c>
    </row>
    <row r="5" spans="1:3">
      <c r="A5" s="4" t="s">
        <v>36</v>
      </c>
      <c r="B5" s="5" t="n">
        <v>13656</v>
      </c>
      <c r="C5" s="5" t="n">
        <v>15206</v>
      </c>
    </row>
    <row r="6" spans="1:3">
      <c r="A6" s="4" t="s">
        <v>37</v>
      </c>
      <c r="B6" s="5" t="n">
        <v>153040</v>
      </c>
      <c r="C6" s="5" t="n">
        <v>127780</v>
      </c>
    </row>
    <row r="7" spans="1:3">
      <c r="A7" s="4" t="s">
        <v>38</v>
      </c>
      <c r="B7" s="5" t="n">
        <v>265771</v>
      </c>
      <c r="C7" s="5" t="n">
        <v>240020</v>
      </c>
    </row>
    <row r="8" spans="1:3">
      <c r="A8" s="4" t="s">
        <v>39</v>
      </c>
      <c r="B8" s="5" t="n">
        <v>-154901</v>
      </c>
      <c r="C8" s="5" t="n">
        <v>-134478</v>
      </c>
    </row>
    <row r="9" spans="1:3">
      <c r="A9" s="4" t="s">
        <v>40</v>
      </c>
      <c r="B9" s="5" t="n">
        <v>110870</v>
      </c>
      <c r="C9" s="5" t="n">
        <v>105542</v>
      </c>
    </row>
    <row r="10" spans="1:3">
      <c r="A10" s="4" t="s">
        <v>41</v>
      </c>
      <c r="B10" s="5" t="n">
        <v>1198</v>
      </c>
    </row>
    <row r="11" spans="1:3">
      <c r="A11" s="4" t="s">
        <v>42</v>
      </c>
      <c r="B11" s="5" t="n">
        <v>5038</v>
      </c>
      <c r="C11" s="5" t="n">
        <v>1934</v>
      </c>
    </row>
    <row r="12" spans="1:3">
      <c r="A12" s="4" t="s">
        <v>43</v>
      </c>
      <c r="B12" s="5" t="n">
        <v>270146</v>
      </c>
      <c r="C12" s="5" t="n">
        <v>235256</v>
      </c>
    </row>
    <row r="13" spans="1:3">
      <c r="A13" s="3" t="s">
        <v>44</v>
      </c>
    </row>
    <row r="14" spans="1:3">
      <c r="A14" s="4" t="s">
        <v>45</v>
      </c>
      <c r="B14" s="5" t="n">
        <v>32890</v>
      </c>
      <c r="C14" s="5" t="n">
        <v>26431</v>
      </c>
    </row>
    <row r="15" spans="1:3">
      <c r="A15" s="4" t="s">
        <v>46</v>
      </c>
      <c r="B15" s="5" t="n">
        <v>5008</v>
      </c>
      <c r="C15" s="5" t="n">
        <v>2258</v>
      </c>
    </row>
    <row r="16" spans="1:3">
      <c r="A16" s="4" t="s">
        <v>47</v>
      </c>
      <c r="B16" s="5" t="n">
        <v>6273</v>
      </c>
      <c r="C16" s="5" t="n">
        <v>4863</v>
      </c>
    </row>
    <row r="17" spans="1:3">
      <c r="A17" s="4" t="s">
        <v>48</v>
      </c>
      <c r="B17" s="5" t="n">
        <v>30270</v>
      </c>
      <c r="C17" s="5" t="n">
        <v>25943</v>
      </c>
    </row>
    <row r="18" spans="1:3">
      <c r="A18" s="4" t="s">
        <v>49</v>
      </c>
      <c r="B18" s="5" t="n">
        <v>74441</v>
      </c>
      <c r="C18" s="5" t="n">
        <v>59495</v>
      </c>
    </row>
    <row r="19" spans="1:3">
      <c r="A19" s="4" t="s">
        <v>50</v>
      </c>
      <c r="B19" s="5" t="n">
        <v>52656</v>
      </c>
      <c r="C19" s="5" t="n">
        <v>48280</v>
      </c>
    </row>
    <row r="20" spans="1:3">
      <c r="A20" s="4" t="s">
        <v>41</v>
      </c>
      <c r="B20" s="5" t="n">
        <v>479</v>
      </c>
      <c r="C20" s="5" t="n">
        <v>1342</v>
      </c>
    </row>
    <row r="21" spans="1:3">
      <c r="A21" s="4" t="s">
        <v>51</v>
      </c>
      <c r="B21" s="5" t="n">
        <v>8757</v>
      </c>
      <c r="C21" s="5" t="n">
        <v>6444</v>
      </c>
    </row>
    <row r="22" spans="1:3">
      <c r="A22" s="4" t="s">
        <v>52</v>
      </c>
      <c r="B22" s="5" t="n">
        <v>136333</v>
      </c>
      <c r="C22" s="5" t="n">
        <v>115561</v>
      </c>
    </row>
    <row r="23" spans="1:3">
      <c r="A23" s="4" t="s">
        <v>53</v>
      </c>
      <c r="B23" s="4" t="s">
        <v>54</v>
      </c>
      <c r="C23" s="4" t="s">
        <v>54</v>
      </c>
    </row>
    <row r="24" spans="1:3">
      <c r="A24" s="3" t="s">
        <v>55</v>
      </c>
    </row>
    <row r="25" spans="1:3">
      <c r="A25" s="4" t="s">
        <v>56</v>
      </c>
      <c r="B25" s="4" t="s">
        <v>54</v>
      </c>
      <c r="C25" s="4" t="s">
        <v>54</v>
      </c>
    </row>
    <row r="26" spans="1:3">
      <c r="A26" s="4" t="s">
        <v>57</v>
      </c>
      <c r="B26" s="5" t="n">
        <v>165245</v>
      </c>
      <c r="C26" s="5" t="n">
        <v>162173</v>
      </c>
    </row>
    <row r="27" spans="1:3">
      <c r="A27" s="4" t="s">
        <v>58</v>
      </c>
      <c r="B27" s="5" t="n">
        <v>-31432</v>
      </c>
      <c r="C27" s="5" t="n">
        <v>-42478</v>
      </c>
    </row>
    <row r="28" spans="1:3">
      <c r="A28" s="4" t="s">
        <v>59</v>
      </c>
      <c r="B28" s="5" t="n">
        <v>133813</v>
      </c>
      <c r="C28" s="5" t="n">
        <v>119695</v>
      </c>
    </row>
    <row r="29" spans="1:3">
      <c r="A29" s="4" t="s">
        <v>60</v>
      </c>
      <c r="B29" s="6" t="n">
        <v>270146</v>
      </c>
      <c r="C29" s="6" t="n">
        <v>235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57</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6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6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7"/>
    <col customWidth="1" max="5" min="5" width="27"/>
    <col customWidth="1" max="6" min="6" width="27"/>
  </cols>
  <sheetData>
    <row r="1" spans="1:6">
      <c r="A1" s="1" t="s">
        <v>273</v>
      </c>
      <c r="B1" s="2" t="s">
        <v>274</v>
      </c>
      <c r="D1" s="2" t="s">
        <v>1</v>
      </c>
    </row>
    <row r="2" spans="1:6">
      <c r="B2" s="2" t="s">
        <v>275</v>
      </c>
      <c r="C2" s="2" t="s">
        <v>276</v>
      </c>
      <c r="D2" s="2" t="s">
        <v>277</v>
      </c>
      <c r="E2" s="2" t="s">
        <v>278</v>
      </c>
      <c r="F2" s="2" t="s">
        <v>279</v>
      </c>
    </row>
    <row r="3" spans="1:6">
      <c r="A3" s="3" t="s">
        <v>280</v>
      </c>
    </row>
    <row r="4" spans="1:6">
      <c r="A4" s="4" t="s">
        <v>281</v>
      </c>
      <c r="B4" s="5" t="n">
        <v>404</v>
      </c>
      <c r="D4" s="5" t="n">
        <v>404</v>
      </c>
    </row>
    <row r="5" spans="1:6">
      <c r="A5" s="4" t="s">
        <v>282</v>
      </c>
      <c r="B5" s="5" t="n">
        <v>36</v>
      </c>
      <c r="D5" s="5" t="n">
        <v>36</v>
      </c>
    </row>
    <row r="6" spans="1:6">
      <c r="A6" s="4" t="s">
        <v>283</v>
      </c>
      <c r="D6" s="6" t="n">
        <v>1400000</v>
      </c>
      <c r="E6" s="6" t="n">
        <v>2600000</v>
      </c>
    </row>
    <row r="7" spans="1:6">
      <c r="A7" s="4" t="s">
        <v>284</v>
      </c>
      <c r="D7" s="5" t="n">
        <v>6100000</v>
      </c>
      <c r="E7" s="5" t="n">
        <v>5300000</v>
      </c>
      <c r="F7" s="6" t="n">
        <v>4000000</v>
      </c>
    </row>
    <row r="8" spans="1:6">
      <c r="A8" s="4" t="s">
        <v>285</v>
      </c>
      <c r="B8" s="6" t="n">
        <v>24900000</v>
      </c>
      <c r="C8" s="6" t="n">
        <v>22800000</v>
      </c>
      <c r="D8" s="5" t="n">
        <v>24900000</v>
      </c>
      <c r="E8" s="5" t="n">
        <v>22800000</v>
      </c>
    </row>
    <row r="9" spans="1:6">
      <c r="A9" s="4" t="s">
        <v>286</v>
      </c>
      <c r="B9" s="5" t="n">
        <v>3100000</v>
      </c>
      <c r="C9" s="5" t="n">
        <v>2000000</v>
      </c>
      <c r="D9" s="5" t="n">
        <v>3100000</v>
      </c>
      <c r="E9" s="5" t="n">
        <v>2000000</v>
      </c>
    </row>
    <row r="10" spans="1:6">
      <c r="A10" s="4" t="s">
        <v>287</v>
      </c>
      <c r="B10" s="6" t="n">
        <v>659000</v>
      </c>
      <c r="C10" s="6" t="n">
        <v>574000</v>
      </c>
      <c r="D10" s="5" t="n">
        <v>659000</v>
      </c>
      <c r="E10" s="5" t="n">
        <v>574000</v>
      </c>
    </row>
    <row r="11" spans="1:6">
      <c r="A11" s="4" t="s">
        <v>288</v>
      </c>
      <c r="B11" s="7" t="n">
        <v>0.07000000000000001</v>
      </c>
      <c r="C11" s="7" t="n">
        <v>0.04</v>
      </c>
    </row>
    <row r="12" spans="1:6">
      <c r="A12" s="4" t="s">
        <v>289</v>
      </c>
      <c r="B12" s="6" t="n">
        <v>1100000</v>
      </c>
      <c r="C12" s="6" t="n">
        <v>700000</v>
      </c>
    </row>
    <row r="13" spans="1:6">
      <c r="A13" s="4" t="s">
        <v>290</v>
      </c>
      <c r="B13" s="5" t="n">
        <v>1700000</v>
      </c>
      <c r="C13" s="5" t="n">
        <v>1100000</v>
      </c>
    </row>
    <row r="14" spans="1:6">
      <c r="A14" s="4" t="s">
        <v>291</v>
      </c>
      <c r="B14" s="5" t="n">
        <v>5000000</v>
      </c>
      <c r="C14" s="5" t="n">
        <v>5200000</v>
      </c>
      <c r="D14" s="5" t="n">
        <v>5000000</v>
      </c>
      <c r="E14" s="5" t="n">
        <v>5200000</v>
      </c>
    </row>
    <row r="15" spans="1:6">
      <c r="A15" s="4" t="s">
        <v>292</v>
      </c>
      <c r="B15" s="5" t="n">
        <v>9274000</v>
      </c>
      <c r="C15" s="5" t="n">
        <v>8117000</v>
      </c>
      <c r="D15" s="5" t="n">
        <v>9274000</v>
      </c>
      <c r="E15" s="5" t="n">
        <v>8117000</v>
      </c>
    </row>
    <row r="16" spans="1:6">
      <c r="A16" s="4" t="s">
        <v>293</v>
      </c>
      <c r="B16" s="5" t="n">
        <v>52656000</v>
      </c>
      <c r="C16" s="5" t="n">
        <v>48280000</v>
      </c>
      <c r="D16" s="5" t="n">
        <v>52656000</v>
      </c>
      <c r="E16" s="5" t="n">
        <v>48280000</v>
      </c>
    </row>
    <row r="17" spans="1:6">
      <c r="A17" s="4" t="s">
        <v>294</v>
      </c>
      <c r="D17" s="5" t="n">
        <v>1107000</v>
      </c>
      <c r="E17" s="5" t="n">
        <v>994000</v>
      </c>
      <c r="F17" s="5" t="n">
        <v>853000</v>
      </c>
    </row>
    <row r="18" spans="1:6">
      <c r="A18" s="4" t="s">
        <v>295</v>
      </c>
      <c r="D18" s="6" t="n">
        <v>9300000</v>
      </c>
      <c r="E18" s="6" t="n">
        <v>9600000</v>
      </c>
      <c r="F18" s="6" t="n">
        <v>9300000</v>
      </c>
    </row>
    <row r="19" spans="1:6">
      <c r="A19" s="4" t="s">
        <v>296</v>
      </c>
      <c r="D19" s="4" t="s">
        <v>297</v>
      </c>
    </row>
    <row r="20" spans="1:6">
      <c r="A20" s="4" t="s">
        <v>298</v>
      </c>
      <c r="D20" s="5" t="n">
        <v>629000</v>
      </c>
      <c r="E20" s="5" t="n">
        <v>316000</v>
      </c>
      <c r="F20" s="5" t="n">
        <v>426000</v>
      </c>
    </row>
    <row r="21" spans="1:6">
      <c r="A21" s="4" t="s">
        <v>299</v>
      </c>
    </row>
    <row r="22" spans="1:6">
      <c r="A22" s="3" t="s">
        <v>280</v>
      </c>
    </row>
    <row r="23" spans="1:6">
      <c r="A23" s="4" t="s">
        <v>300</v>
      </c>
      <c r="C23" s="5" t="n">
        <v>3300000</v>
      </c>
      <c r="E23" s="6" t="n">
        <v>3300000</v>
      </c>
    </row>
    <row r="24" spans="1:6">
      <c r="A24" s="4" t="s">
        <v>301</v>
      </c>
    </row>
    <row r="25" spans="1:6">
      <c r="A25" s="3" t="s">
        <v>280</v>
      </c>
    </row>
    <row r="26" spans="1:6">
      <c r="A26" s="4" t="s">
        <v>302</v>
      </c>
      <c r="B26" s="5" t="n">
        <v>14800000</v>
      </c>
      <c r="C26" s="5" t="n">
        <v>13000000</v>
      </c>
      <c r="D26" s="6" t="n">
        <v>14800000</v>
      </c>
      <c r="E26" s="5" t="n">
        <v>13000000</v>
      </c>
    </row>
    <row r="27" spans="1:6">
      <c r="A27" s="4" t="s">
        <v>292</v>
      </c>
      <c r="B27" s="5" t="n">
        <v>1600000</v>
      </c>
      <c r="C27" s="5" t="n">
        <v>1200000</v>
      </c>
      <c r="D27" s="5" t="n">
        <v>1600000</v>
      </c>
      <c r="E27" s="5" t="n">
        <v>1200000</v>
      </c>
    </row>
    <row r="28" spans="1:6">
      <c r="A28" s="4" t="s">
        <v>293</v>
      </c>
      <c r="B28" s="5" t="n">
        <v>13200000</v>
      </c>
      <c r="C28" s="5" t="n">
        <v>11800000</v>
      </c>
      <c r="D28" s="5" t="n">
        <v>13200000</v>
      </c>
      <c r="E28" s="5" t="n">
        <v>11800000</v>
      </c>
    </row>
    <row r="29" spans="1:6">
      <c r="A29" s="4" t="s">
        <v>303</v>
      </c>
    </row>
    <row r="30" spans="1:6">
      <c r="A30" s="3" t="s">
        <v>280</v>
      </c>
    </row>
    <row r="31" spans="1:6">
      <c r="A31" s="4" t="s">
        <v>302</v>
      </c>
      <c r="B31" s="5" t="n">
        <v>47100000</v>
      </c>
      <c r="C31" s="5" t="n">
        <v>43400000</v>
      </c>
      <c r="D31" s="5" t="n">
        <v>47100000</v>
      </c>
      <c r="E31" s="5" t="n">
        <v>43400000</v>
      </c>
    </row>
    <row r="32" spans="1:6">
      <c r="A32" s="4" t="s">
        <v>292</v>
      </c>
      <c r="B32" s="5" t="n">
        <v>7600000</v>
      </c>
      <c r="C32" s="5" t="n">
        <v>6900000</v>
      </c>
      <c r="D32" s="5" t="n">
        <v>7600000</v>
      </c>
      <c r="E32" s="5" t="n">
        <v>6900000</v>
      </c>
    </row>
    <row r="33" spans="1:6">
      <c r="A33" s="4" t="s">
        <v>293</v>
      </c>
      <c r="B33" s="6" t="n">
        <v>39500000</v>
      </c>
      <c r="C33" s="6" t="n">
        <v>36500000</v>
      </c>
      <c r="D33" s="6" t="n">
        <v>39500000</v>
      </c>
      <c r="E33" s="6" t="n">
        <v>36500000</v>
      </c>
    </row>
    <row r="34" spans="1:6">
      <c r="A34" s="4" t="s">
        <v>304</v>
      </c>
    </row>
    <row r="35" spans="1:6">
      <c r="A35" s="3" t="s">
        <v>280</v>
      </c>
    </row>
    <row r="36" spans="1:6">
      <c r="A36" s="4" t="s">
        <v>305</v>
      </c>
      <c r="D36" s="4" t="s">
        <v>306</v>
      </c>
    </row>
    <row r="37" spans="1:6">
      <c r="A37" s="4" t="s">
        <v>307</v>
      </c>
    </row>
    <row r="38" spans="1:6">
      <c r="A38" s="3" t="s">
        <v>280</v>
      </c>
    </row>
    <row r="39" spans="1:6">
      <c r="A39" s="4" t="s">
        <v>305</v>
      </c>
      <c r="D39" s="4" t="s">
        <v>308</v>
      </c>
    </row>
    <row r="40" spans="1:6">
      <c r="A40" s="4" t="s">
        <v>309</v>
      </c>
    </row>
    <row r="41" spans="1:6">
      <c r="A41" s="3" t="s">
        <v>280</v>
      </c>
    </row>
    <row r="42" spans="1:6">
      <c r="A42" s="4" t="s">
        <v>310</v>
      </c>
      <c r="D42" s="4" t="s">
        <v>311</v>
      </c>
    </row>
    <row r="43" spans="1:6">
      <c r="A43" s="4" t="s">
        <v>312</v>
      </c>
    </row>
    <row r="44" spans="1:6">
      <c r="A44" s="3" t="s">
        <v>280</v>
      </c>
    </row>
    <row r="45" spans="1:6">
      <c r="A45" s="4" t="s">
        <v>310</v>
      </c>
      <c r="D45" s="4" t="s">
        <v>311</v>
      </c>
    </row>
    <row r="46" spans="1:6">
      <c r="A46" s="4" t="s">
        <v>313</v>
      </c>
    </row>
    <row r="47" spans="1:6">
      <c r="A47" s="3" t="s">
        <v>280</v>
      </c>
    </row>
    <row r="48" spans="1:6">
      <c r="A48" s="4" t="s">
        <v>310</v>
      </c>
      <c r="D48" s="4" t="s">
        <v>308</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315</v>
      </c>
    </row>
    <row r="3" spans="1:3">
      <c r="A3" s="4" t="s">
        <v>38</v>
      </c>
      <c r="B3" s="6" t="n">
        <v>265771</v>
      </c>
      <c r="C3" s="6" t="n">
        <v>240020</v>
      </c>
    </row>
    <row r="4" spans="1:3">
      <c r="A4" s="4" t="s">
        <v>316</v>
      </c>
      <c r="B4" s="5" t="n">
        <v>-154901</v>
      </c>
      <c r="C4" s="5" t="n">
        <v>-134478</v>
      </c>
    </row>
    <row r="5" spans="1:3">
      <c r="A5" s="4" t="s">
        <v>40</v>
      </c>
      <c r="B5" s="5" t="n">
        <v>110870</v>
      </c>
      <c r="C5" s="5" t="n">
        <v>105542</v>
      </c>
    </row>
    <row r="6" spans="1:3">
      <c r="A6" s="4" t="s">
        <v>317</v>
      </c>
    </row>
    <row r="7" spans="1:3">
      <c r="A7" s="3" t="s">
        <v>315</v>
      </c>
    </row>
    <row r="8" spans="1:3">
      <c r="A8" s="4" t="s">
        <v>38</v>
      </c>
      <c r="B8" s="5" t="n">
        <v>72265</v>
      </c>
      <c r="C8" s="5" t="n">
        <v>65579</v>
      </c>
    </row>
    <row r="9" spans="1:3">
      <c r="A9" s="4" t="s">
        <v>309</v>
      </c>
    </row>
    <row r="10" spans="1:3">
      <c r="A10" s="3" t="s">
        <v>315</v>
      </c>
    </row>
    <row r="11" spans="1:3">
      <c r="A11" s="4" t="s">
        <v>38</v>
      </c>
      <c r="B11" s="5" t="n">
        <v>78492</v>
      </c>
      <c r="C11" s="5" t="n">
        <v>70908</v>
      </c>
    </row>
    <row r="12" spans="1:3">
      <c r="A12" s="4" t="s">
        <v>318</v>
      </c>
    </row>
    <row r="13" spans="1:3">
      <c r="A13" s="3" t="s">
        <v>315</v>
      </c>
    </row>
    <row r="14" spans="1:3">
      <c r="A14" s="4" t="s">
        <v>38</v>
      </c>
      <c r="B14" s="5" t="n">
        <v>109494</v>
      </c>
      <c r="C14" s="5" t="n">
        <v>97622</v>
      </c>
    </row>
    <row r="15" spans="1:3">
      <c r="A15" s="4" t="s">
        <v>319</v>
      </c>
    </row>
    <row r="16" spans="1:3">
      <c r="A16" s="3" t="s">
        <v>315</v>
      </c>
    </row>
    <row r="17" spans="1:3">
      <c r="A17" s="4" t="s">
        <v>38</v>
      </c>
      <c r="B17" s="6" t="n">
        <v>5520</v>
      </c>
      <c r="C17" s="6" t="n">
        <v>59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160</v>
      </c>
    </row>
    <row r="3" spans="1:3">
      <c r="A3" s="4" t="s">
        <v>321</v>
      </c>
      <c r="B3" s="6" t="n">
        <v>2516</v>
      </c>
      <c r="C3" s="6" t="n">
        <v>2084</v>
      </c>
    </row>
    <row r="4" spans="1:3">
      <c r="A4" s="4" t="s">
        <v>322</v>
      </c>
      <c r="B4" s="5" t="n">
        <v>9547</v>
      </c>
      <c r="C4" s="5" t="n">
        <v>8360</v>
      </c>
    </row>
    <row r="5" spans="1:3">
      <c r="A5" s="4" t="s">
        <v>323</v>
      </c>
      <c r="B5" s="5" t="n">
        <v>1875</v>
      </c>
      <c r="C5" s="5" t="n">
        <v>2367</v>
      </c>
    </row>
    <row r="6" spans="1:3">
      <c r="A6" s="4" t="s">
        <v>50</v>
      </c>
      <c r="B6" s="5" t="n">
        <v>9274</v>
      </c>
      <c r="C6" s="5" t="n">
        <v>8117</v>
      </c>
    </row>
    <row r="7" spans="1:3">
      <c r="A7" s="4" t="s">
        <v>324</v>
      </c>
      <c r="B7" s="5" t="n">
        <v>2225</v>
      </c>
      <c r="C7" s="5" t="n">
        <v>946</v>
      </c>
    </row>
    <row r="8" spans="1:3">
      <c r="A8" s="4" t="s">
        <v>325</v>
      </c>
      <c r="B8" s="5" t="n">
        <v>1855</v>
      </c>
      <c r="C8" s="5" t="n">
        <v>1258</v>
      </c>
    </row>
    <row r="9" spans="1:3">
      <c r="A9" s="4" t="s">
        <v>326</v>
      </c>
      <c r="B9" s="5" t="n">
        <v>2978</v>
      </c>
      <c r="C9" s="5" t="n">
        <v>2811</v>
      </c>
    </row>
    <row r="10" spans="1:3">
      <c r="A10" s="4" t="s">
        <v>327</v>
      </c>
      <c r="B10" s="6" t="n">
        <v>30270</v>
      </c>
      <c r="C10" s="6" t="n">
        <v>259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4" t="s">
        <v>54</v>
      </c>
      <c r="C3" s="4" t="s">
        <v>54</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4" t="s">
        <v>54</v>
      </c>
      <c r="C7" s="4" t="s">
        <v>54</v>
      </c>
    </row>
    <row r="8" spans="1:3">
      <c r="A8" s="4" t="s">
        <v>68</v>
      </c>
      <c r="B8" s="5" t="n">
        <v>100000000</v>
      </c>
      <c r="C8" s="5" t="n">
        <v>100000000</v>
      </c>
    </row>
    <row r="9" spans="1:3">
      <c r="A9" s="4" t="s">
        <v>69</v>
      </c>
      <c r="B9" s="5" t="n">
        <v>15906635</v>
      </c>
      <c r="C9" s="5" t="n">
        <v>15774681</v>
      </c>
    </row>
    <row r="10" spans="1:3">
      <c r="A10" s="4" t="s">
        <v>70</v>
      </c>
      <c r="B10" s="5" t="n">
        <v>15906635</v>
      </c>
      <c r="C10" s="5" t="n">
        <v>15774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28</v>
      </c>
      <c r="B1" s="2" t="s">
        <v>1</v>
      </c>
    </row>
    <row r="2" spans="1:4">
      <c r="B2" s="2" t="s">
        <v>2</v>
      </c>
      <c r="C2" s="2" t="s">
        <v>32</v>
      </c>
      <c r="D2" s="2" t="s">
        <v>72</v>
      </c>
    </row>
    <row r="3" spans="1:4">
      <c r="A3" s="3" t="s">
        <v>329</v>
      </c>
    </row>
    <row r="4" spans="1:4">
      <c r="A4" s="4" t="s">
        <v>330</v>
      </c>
      <c r="B4" s="6" t="n">
        <v>7325</v>
      </c>
      <c r="C4" s="6" t="n">
        <v>8120</v>
      </c>
      <c r="D4" s="6" t="n">
        <v>9299</v>
      </c>
    </row>
    <row r="5" spans="1:4">
      <c r="A5" s="4" t="s">
        <v>331</v>
      </c>
      <c r="B5" s="5" t="n">
        <v>845</v>
      </c>
      <c r="C5" s="5" t="n">
        <v>761</v>
      </c>
      <c r="D5" s="5" t="n">
        <v>1668</v>
      </c>
    </row>
    <row r="6" spans="1:4">
      <c r="A6" s="3" t="s">
        <v>332</v>
      </c>
    </row>
    <row r="7" spans="1:4">
      <c r="A7" s="4" t="s">
        <v>330</v>
      </c>
      <c r="B7" s="5" t="n">
        <v>-1379</v>
      </c>
      <c r="C7" s="5" t="n">
        <v>601</v>
      </c>
      <c r="D7" s="5" t="n">
        <v>93</v>
      </c>
    </row>
    <row r="8" spans="1:4">
      <c r="A8" s="4" t="s">
        <v>331</v>
      </c>
      <c r="B8" s="5" t="n">
        <v>-862</v>
      </c>
      <c r="C8" s="5" t="n">
        <v>42</v>
      </c>
      <c r="D8" s="5" t="n">
        <v>-54</v>
      </c>
    </row>
    <row r="9" spans="1:4">
      <c r="A9" s="4" t="s">
        <v>90</v>
      </c>
      <c r="B9" s="6" t="n">
        <v>5929</v>
      </c>
      <c r="C9" s="6" t="n">
        <v>9524</v>
      </c>
      <c r="D9" s="6" t="n">
        <v>1100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2</v>
      </c>
    </row>
    <row r="3" spans="1:4">
      <c r="A3" s="3" t="s">
        <v>163</v>
      </c>
    </row>
    <row r="4" spans="1:4">
      <c r="A4" s="4" t="s">
        <v>334</v>
      </c>
      <c r="B4" s="6" t="n">
        <v>5941</v>
      </c>
      <c r="C4" s="6" t="n">
        <v>9134</v>
      </c>
      <c r="D4" s="6" t="n">
        <v>10087</v>
      </c>
    </row>
    <row r="5" spans="1:4">
      <c r="A5" s="4" t="s">
        <v>335</v>
      </c>
      <c r="B5" s="5" t="n">
        <v>598</v>
      </c>
      <c r="C5" s="5" t="n">
        <v>844</v>
      </c>
      <c r="D5" s="5" t="n">
        <v>1106</v>
      </c>
    </row>
    <row r="6" spans="1:4">
      <c r="A6" s="4" t="s">
        <v>336</v>
      </c>
      <c r="B6" s="5" t="n">
        <v>-255</v>
      </c>
      <c r="C6" s="5" t="n">
        <v>-506</v>
      </c>
      <c r="D6" s="5" t="n">
        <v>-207</v>
      </c>
    </row>
    <row r="7" spans="1:4">
      <c r="A7" s="4" t="s">
        <v>326</v>
      </c>
      <c r="B7" s="5" t="n">
        <v>-355</v>
      </c>
      <c r="C7" s="5" t="n">
        <v>52</v>
      </c>
      <c r="D7" s="5" t="n">
        <v>20</v>
      </c>
    </row>
    <row r="8" spans="1:4">
      <c r="A8" s="4" t="s">
        <v>90</v>
      </c>
      <c r="B8" s="6" t="n">
        <v>5929</v>
      </c>
      <c r="C8" s="6" t="n">
        <v>9524</v>
      </c>
      <c r="D8" s="6" t="n">
        <v>1100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338</v>
      </c>
    </row>
    <row r="3" spans="1:3">
      <c r="A3" s="4" t="s">
        <v>339</v>
      </c>
      <c r="B3" s="6" t="n">
        <v>3208000</v>
      </c>
      <c r="C3" s="6" t="n">
        <v>3383000</v>
      </c>
    </row>
    <row r="4" spans="1:3">
      <c r="A4" s="4" t="s">
        <v>340</v>
      </c>
      <c r="B4" s="5" t="n">
        <v>898000</v>
      </c>
      <c r="C4" s="5" t="n">
        <v>754000</v>
      </c>
    </row>
    <row r="5" spans="1:3">
      <c r="A5" s="4" t="s">
        <v>341</v>
      </c>
      <c r="B5" s="5" t="n">
        <v>190000</v>
      </c>
    </row>
    <row r="6" spans="1:3">
      <c r="A6" s="4" t="s">
        <v>342</v>
      </c>
      <c r="B6" s="5" t="n">
        <v>11667000</v>
      </c>
      <c r="C6" s="5" t="n">
        <v>10045000</v>
      </c>
    </row>
    <row r="7" spans="1:3">
      <c r="A7" s="4" t="s">
        <v>343</v>
      </c>
      <c r="B7" s="5" t="n">
        <v>15963000</v>
      </c>
      <c r="C7" s="5" t="n">
        <v>14182000</v>
      </c>
    </row>
    <row r="8" spans="1:3">
      <c r="A8" s="4" t="s">
        <v>344</v>
      </c>
      <c r="B8" s="5" t="n">
        <v>-56000</v>
      </c>
      <c r="C8" s="5" t="n">
        <v>0</v>
      </c>
    </row>
    <row r="9" spans="1:3">
      <c r="A9" s="4" t="s">
        <v>345</v>
      </c>
      <c r="B9" s="5" t="n">
        <v>15907000</v>
      </c>
      <c r="C9" s="5" t="n">
        <v>14182000</v>
      </c>
    </row>
    <row r="10" spans="1:3">
      <c r="A10" s="3" t="s">
        <v>346</v>
      </c>
    </row>
    <row r="11" spans="1:3">
      <c r="A11" s="4" t="s">
        <v>84</v>
      </c>
      <c r="B11" s="5" t="n">
        <v>-14421000</v>
      </c>
      <c r="C11" s="5" t="n">
        <v>-14887000</v>
      </c>
    </row>
    <row r="12" spans="1:3">
      <c r="A12" s="4" t="s">
        <v>347</v>
      </c>
      <c r="B12" s="5" t="n">
        <v>-767000</v>
      </c>
      <c r="C12" s="5" t="n">
        <v>-637000</v>
      </c>
    </row>
    <row r="13" spans="1:3">
      <c r="A13" s="4" t="s">
        <v>348</v>
      </c>
      <c r="B13" s="5" t="n">
        <v>-15188000</v>
      </c>
      <c r="C13" s="5" t="n">
        <v>-15524000</v>
      </c>
    </row>
    <row r="14" spans="1:3">
      <c r="A14" s="4" t="s">
        <v>349</v>
      </c>
      <c r="C14" s="6" t="n">
        <v>-1342000</v>
      </c>
    </row>
    <row r="15" spans="1:3">
      <c r="A15" s="4" t="s">
        <v>345</v>
      </c>
      <c r="B15" s="6" t="n">
        <v>71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50</v>
      </c>
      <c r="B1" s="2" t="s">
        <v>1</v>
      </c>
    </row>
    <row r="2" spans="1:4">
      <c r="B2" s="2" t="s">
        <v>351</v>
      </c>
      <c r="C2" s="2" t="s">
        <v>2</v>
      </c>
      <c r="D2" s="2" t="s">
        <v>32</v>
      </c>
    </row>
    <row r="3" spans="1:4">
      <c r="A3" s="3" t="s">
        <v>352</v>
      </c>
    </row>
    <row r="4" spans="1:4">
      <c r="A4" s="4" t="s">
        <v>341</v>
      </c>
      <c r="C4" s="6" t="n">
        <v>190000</v>
      </c>
    </row>
    <row r="5" spans="1:4">
      <c r="A5" s="4" t="s">
        <v>344</v>
      </c>
      <c r="C5" s="5" t="n">
        <v>56000</v>
      </c>
      <c r="D5" s="6" t="n">
        <v>0</v>
      </c>
    </row>
    <row r="6" spans="1:4">
      <c r="A6" s="4" t="s">
        <v>353</v>
      </c>
      <c r="C6" s="5" t="n">
        <v>144000</v>
      </c>
      <c r="D6" s="5" t="n">
        <v>307000</v>
      </c>
    </row>
    <row r="7" spans="1:4">
      <c r="A7" s="4" t="s">
        <v>354</v>
      </c>
      <c r="C7" s="5" t="n">
        <v>163000</v>
      </c>
      <c r="D7" s="5" t="n">
        <v>0</v>
      </c>
    </row>
    <row r="8" spans="1:4">
      <c r="A8" s="4" t="s">
        <v>355</v>
      </c>
      <c r="C8" s="6" t="n">
        <v>122000</v>
      </c>
      <c r="D8" s="6" t="n">
        <v>247000</v>
      </c>
    </row>
    <row r="9" spans="1:4">
      <c r="A9" s="4" t="s">
        <v>356</v>
      </c>
    </row>
    <row r="10" spans="1:4">
      <c r="A10" s="3" t="s">
        <v>352</v>
      </c>
    </row>
    <row r="11" spans="1:4">
      <c r="A11" s="4" t="s">
        <v>354</v>
      </c>
      <c r="B11" s="6" t="n">
        <v>144000</v>
      </c>
    </row>
    <row r="12" spans="1:4">
      <c r="A12" s="4" t="s">
        <v>357</v>
      </c>
    </row>
    <row r="13" spans="1:4">
      <c r="A13" s="3" t="s">
        <v>352</v>
      </c>
    </row>
    <row r="14" spans="1:4">
      <c r="A14" s="4" t="s">
        <v>358</v>
      </c>
      <c r="C14" s="4" t="s">
        <v>359</v>
      </c>
    </row>
    <row r="15" spans="1:4">
      <c r="A15" s="4" t="s">
        <v>360</v>
      </c>
    </row>
    <row r="16" spans="1:4">
      <c r="A16" s="3" t="s">
        <v>352</v>
      </c>
    </row>
    <row r="17" spans="1:4">
      <c r="A17" s="4" t="s">
        <v>358</v>
      </c>
      <c r="C17" s="4" t="s">
        <v>36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3" t="s">
        <v>163</v>
      </c>
    </row>
    <row r="4" spans="1:3">
      <c r="A4" s="4" t="s">
        <v>363</v>
      </c>
      <c r="B4" s="6" t="n">
        <v>307</v>
      </c>
      <c r="C4" s="6" t="n">
        <v>307</v>
      </c>
    </row>
    <row r="5" spans="1:3">
      <c r="A5" s="4" t="s">
        <v>364</v>
      </c>
      <c r="B5" s="5" t="n">
        <v>0</v>
      </c>
      <c r="C5" s="5" t="n">
        <v>0</v>
      </c>
    </row>
    <row r="6" spans="1:3">
      <c r="A6" s="4" t="s">
        <v>365</v>
      </c>
      <c r="B6" s="5" t="n">
        <v>0</v>
      </c>
      <c r="C6" s="5" t="n">
        <v>0</v>
      </c>
    </row>
    <row r="7" spans="1:3">
      <c r="A7" s="4" t="s">
        <v>366</v>
      </c>
      <c r="B7" s="5" t="n">
        <v>0</v>
      </c>
      <c r="C7" s="5" t="n">
        <v>0</v>
      </c>
    </row>
    <row r="8" spans="1:3">
      <c r="A8" s="4" t="s">
        <v>367</v>
      </c>
      <c r="B8" s="5" t="n">
        <v>0</v>
      </c>
      <c r="C8" s="5" t="n">
        <v>0</v>
      </c>
    </row>
    <row r="9" spans="1:3">
      <c r="A9" s="4" t="s">
        <v>368</v>
      </c>
      <c r="B9" s="5" t="n">
        <v>-163</v>
      </c>
      <c r="C9" s="5" t="n">
        <v>0</v>
      </c>
    </row>
    <row r="10" spans="1:3">
      <c r="A10" s="4" t="s">
        <v>369</v>
      </c>
      <c r="B10" s="6" t="n">
        <v>144</v>
      </c>
      <c r="C10" s="6" t="n">
        <v>3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70</v>
      </c>
      <c r="B1" s="2" t="s">
        <v>371</v>
      </c>
      <c r="C1" s="2" t="s">
        <v>2</v>
      </c>
      <c r="D1" s="2" t="s">
        <v>371</v>
      </c>
    </row>
    <row r="2" spans="1:4">
      <c r="A2" s="4" t="s">
        <v>372</v>
      </c>
    </row>
    <row r="3" spans="1:4">
      <c r="A3" s="3" t="s">
        <v>373</v>
      </c>
    </row>
    <row r="4" spans="1:4">
      <c r="A4" s="4" t="s">
        <v>374</v>
      </c>
      <c r="B4" s="6" t="n">
        <v>5000000</v>
      </c>
      <c r="D4" s="6" t="n">
        <v>5000000</v>
      </c>
    </row>
    <row r="5" spans="1:4">
      <c r="A5" s="4" t="s">
        <v>375</v>
      </c>
    </row>
    <row r="6" spans="1:4">
      <c r="A6" s="3" t="s">
        <v>373</v>
      </c>
    </row>
    <row r="7" spans="1:4">
      <c r="A7" s="4" t="s">
        <v>374</v>
      </c>
      <c r="B7" s="6" t="n">
        <v>10000000</v>
      </c>
      <c r="D7" s="5" t="n">
        <v>10000000</v>
      </c>
    </row>
    <row r="8" spans="1:4">
      <c r="A8" s="4" t="s">
        <v>376</v>
      </c>
      <c r="B8" s="4" t="s">
        <v>377</v>
      </c>
    </row>
    <row r="9" spans="1:4">
      <c r="A9" s="4" t="s">
        <v>378</v>
      </c>
      <c r="B9" s="6" t="n">
        <v>25000000</v>
      </c>
    </row>
    <row r="10" spans="1:4">
      <c r="A10" s="4" t="s">
        <v>379</v>
      </c>
    </row>
    <row r="11" spans="1:4">
      <c r="A11" s="3" t="s">
        <v>373</v>
      </c>
    </row>
    <row r="12" spans="1:4">
      <c r="A12" s="4" t="s">
        <v>380</v>
      </c>
      <c r="B12" s="5" t="n">
        <v>50000000</v>
      </c>
      <c r="D12" s="5" t="n">
        <v>50000000</v>
      </c>
    </row>
    <row r="13" spans="1:4">
      <c r="A13" s="4" t="s">
        <v>381</v>
      </c>
    </row>
    <row r="14" spans="1:4">
      <c r="A14" s="3" t="s">
        <v>373</v>
      </c>
    </row>
    <row r="15" spans="1:4">
      <c r="A15" s="4" t="s">
        <v>380</v>
      </c>
      <c r="B15" s="5" t="n">
        <v>50000000</v>
      </c>
      <c r="D15" s="5" t="n">
        <v>50000000</v>
      </c>
    </row>
    <row r="16" spans="1:4">
      <c r="A16" s="4" t="s">
        <v>374</v>
      </c>
      <c r="B16" s="6" t="n">
        <v>5000000</v>
      </c>
      <c r="D16" s="6" t="n">
        <v>5000000</v>
      </c>
    </row>
    <row r="17" spans="1:4">
      <c r="A17" s="4" t="s">
        <v>382</v>
      </c>
      <c r="D17" s="4" t="s">
        <v>383</v>
      </c>
    </row>
    <row r="18" spans="1:4">
      <c r="A18" s="4" t="s">
        <v>384</v>
      </c>
      <c r="D18" s="4" t="s">
        <v>385</v>
      </c>
    </row>
    <row r="19" spans="1:4">
      <c r="A19" s="4" t="s">
        <v>386</v>
      </c>
      <c r="C19" s="4" t="s">
        <v>387</v>
      </c>
    </row>
    <row r="20" spans="1:4">
      <c r="A20" s="4" t="s">
        <v>388</v>
      </c>
      <c r="C20" s="6" t="n">
        <v>0</v>
      </c>
    </row>
    <row r="21" spans="1:4">
      <c r="A21" s="4" t="s">
        <v>389</v>
      </c>
      <c r="C21" s="6" t="n">
        <v>50600000</v>
      </c>
    </row>
    <row r="22" spans="1:4">
      <c r="A22" s="4" t="s">
        <v>390</v>
      </c>
    </row>
    <row r="23" spans="1:4">
      <c r="A23" s="3" t="s">
        <v>373</v>
      </c>
    </row>
    <row r="24" spans="1:4">
      <c r="A24" s="4" t="s">
        <v>376</v>
      </c>
      <c r="B24" s="4" t="s">
        <v>391</v>
      </c>
      <c r="D24" s="4" t="s">
        <v>392</v>
      </c>
    </row>
    <row r="25" spans="1:4">
      <c r="A25" s="4" t="s">
        <v>393</v>
      </c>
    </row>
    <row r="26" spans="1:4">
      <c r="A26" s="3" t="s">
        <v>373</v>
      </c>
    </row>
    <row r="27" spans="1:4">
      <c r="A27" s="4" t="s">
        <v>380</v>
      </c>
      <c r="B27" s="6" t="n">
        <v>75000000</v>
      </c>
      <c r="D27" s="6" t="n">
        <v>75000000</v>
      </c>
    </row>
    <row r="28" spans="1:4">
      <c r="A28" s="4" t="s">
        <v>382</v>
      </c>
      <c r="B28" s="4" t="s">
        <v>394</v>
      </c>
    </row>
    <row r="29" spans="1:4">
      <c r="A29" s="4" t="s">
        <v>376</v>
      </c>
      <c r="B29" s="4" t="s">
        <v>392</v>
      </c>
      <c r="D29" s="4" t="s">
        <v>3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396</v>
      </c>
      <c r="B1" s="2" t="s">
        <v>1</v>
      </c>
    </row>
    <row r="2" spans="1:2">
      <c r="B2" s="2" t="s">
        <v>2</v>
      </c>
    </row>
    <row r="3" spans="1:2">
      <c r="A3" s="3" t="s">
        <v>169</v>
      </c>
    </row>
    <row r="4" spans="1:2">
      <c r="A4" s="4" t="s">
        <v>397</v>
      </c>
      <c r="B4" s="4" t="s">
        <v>308</v>
      </c>
    </row>
    <row r="5" spans="1:2">
      <c r="A5" s="4" t="s">
        <v>398</v>
      </c>
      <c r="B5" s="5" t="n">
        <v>20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2</v>
      </c>
    </row>
    <row r="3" spans="1:4">
      <c r="A3" s="3" t="s">
        <v>400</v>
      </c>
    </row>
    <row r="4" spans="1:4">
      <c r="A4" s="4" t="s">
        <v>401</v>
      </c>
      <c r="B4" s="6" t="n">
        <v>53329</v>
      </c>
      <c r="C4" s="6" t="n">
        <v>46073</v>
      </c>
      <c r="D4" s="6" t="n">
        <v>39348</v>
      </c>
    </row>
    <row r="5" spans="1:4">
      <c r="A5" s="4" t="s">
        <v>402</v>
      </c>
      <c r="B5" s="5" t="n">
        <v>2019</v>
      </c>
      <c r="C5" s="5" t="n">
        <v>2509</v>
      </c>
      <c r="D5" s="5" t="n">
        <v>3199</v>
      </c>
    </row>
    <row r="6" spans="1:4">
      <c r="A6" s="4" t="s">
        <v>403</v>
      </c>
      <c r="B6" s="6" t="n">
        <v>55348</v>
      </c>
      <c r="C6" s="6" t="n">
        <v>48582</v>
      </c>
      <c r="D6" s="6" t="n">
        <v>4254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5" t="n">
        <v>2017</v>
      </c>
      <c r="B3" s="6" t="n">
        <v>60243</v>
      </c>
    </row>
    <row r="4" spans="1:2">
      <c r="A4" s="5" t="n">
        <v>2018</v>
      </c>
      <c r="B4" s="5" t="n">
        <v>54906</v>
      </c>
    </row>
    <row r="5" spans="1:2">
      <c r="A5" s="5" t="n">
        <v>2019</v>
      </c>
      <c r="B5" s="5" t="n">
        <v>52063</v>
      </c>
    </row>
    <row r="6" spans="1:2">
      <c r="A6" s="5" t="n">
        <v>2020</v>
      </c>
      <c r="B6" s="5" t="n">
        <v>46899</v>
      </c>
    </row>
    <row r="7" spans="1:2">
      <c r="A7" s="5" t="n">
        <v>2021</v>
      </c>
      <c r="B7" s="5" t="n">
        <v>38102</v>
      </c>
    </row>
    <row r="8" spans="1:2">
      <c r="A8" s="4" t="s">
        <v>407</v>
      </c>
      <c r="B8" s="5" t="n">
        <v>89663</v>
      </c>
    </row>
    <row r="9" spans="1:2">
      <c r="A9" s="4" t="s">
        <v>408</v>
      </c>
      <c r="B9" s="6" t="n">
        <v>3418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409</v>
      </c>
      <c r="B1" s="2" t="s">
        <v>410</v>
      </c>
      <c r="C1" s="2" t="s">
        <v>411</v>
      </c>
      <c r="D1" s="2" t="s">
        <v>2</v>
      </c>
      <c r="E1" s="2" t="s">
        <v>412</v>
      </c>
      <c r="F1" s="2" t="s">
        <v>2</v>
      </c>
      <c r="G1" s="2" t="s">
        <v>32</v>
      </c>
      <c r="H1" s="2" t="s">
        <v>72</v>
      </c>
      <c r="I1" s="2" t="s">
        <v>413</v>
      </c>
    </row>
    <row r="2" spans="1:9">
      <c r="A2" s="3" t="s">
        <v>414</v>
      </c>
    </row>
    <row r="3" spans="1:9">
      <c r="A3" s="4" t="s">
        <v>415</v>
      </c>
      <c r="F3" s="6" t="n">
        <v>3194000</v>
      </c>
      <c r="G3" s="6" t="n">
        <v>3773000</v>
      </c>
      <c r="H3" s="6" t="n">
        <v>2772000</v>
      </c>
    </row>
    <row r="4" spans="1:9">
      <c r="A4" s="4" t="s">
        <v>416</v>
      </c>
      <c r="D4" s="5" t="n">
        <v>1191568</v>
      </c>
      <c r="F4" s="5" t="n">
        <v>1191568</v>
      </c>
      <c r="G4" s="5" t="n">
        <v>1055568</v>
      </c>
    </row>
    <row r="5" spans="1:9">
      <c r="A5" s="4" t="s">
        <v>417</v>
      </c>
      <c r="D5" s="5" t="n">
        <v>244654</v>
      </c>
      <c r="F5" s="5" t="n">
        <v>244654</v>
      </c>
      <c r="G5" s="5" t="n">
        <v>225885</v>
      </c>
    </row>
    <row r="6" spans="1:9">
      <c r="A6" s="4" t="s">
        <v>418</v>
      </c>
      <c r="D6" s="5" t="n">
        <v>873243</v>
      </c>
      <c r="F6" s="5" t="n">
        <v>873243</v>
      </c>
    </row>
    <row r="7" spans="1:9">
      <c r="A7" s="4" t="s">
        <v>419</v>
      </c>
      <c r="C7" s="4" t="s">
        <v>308</v>
      </c>
    </row>
    <row r="8" spans="1:9">
      <c r="A8" s="4" t="s">
        <v>420</v>
      </c>
      <c r="F8" s="6" t="n">
        <v>0</v>
      </c>
      <c r="G8" s="6" t="n">
        <v>25951000</v>
      </c>
      <c r="H8" s="5" t="n">
        <v>0</v>
      </c>
    </row>
    <row r="9" spans="1:9">
      <c r="A9" s="4" t="s">
        <v>421</v>
      </c>
      <c r="F9" s="5" t="n">
        <v>132500</v>
      </c>
    </row>
    <row r="10" spans="1:9">
      <c r="A10" s="4" t="s">
        <v>422</v>
      </c>
      <c r="F10" s="7" t="n">
        <v>13.49</v>
      </c>
    </row>
    <row r="11" spans="1:9">
      <c r="A11" s="4" t="s">
        <v>423</v>
      </c>
    </row>
    <row r="12" spans="1:9">
      <c r="A12" s="3" t="s">
        <v>414</v>
      </c>
    </row>
    <row r="13" spans="1:9">
      <c r="A13" s="4" t="s">
        <v>415</v>
      </c>
      <c r="F13" s="6" t="n">
        <v>1700000</v>
      </c>
      <c r="G13" s="6" t="n">
        <v>2000000</v>
      </c>
      <c r="H13" s="6" t="n">
        <v>1300000</v>
      </c>
    </row>
    <row r="14" spans="1:9">
      <c r="A14" s="4" t="s">
        <v>424</v>
      </c>
      <c r="F14" s="7" t="n">
        <v>13.38</v>
      </c>
    </row>
    <row r="15" spans="1:9">
      <c r="A15" s="4" t="s">
        <v>425</v>
      </c>
      <c r="F15" s="7" t="n">
        <v>25.52</v>
      </c>
    </row>
    <row r="16" spans="1:9">
      <c r="A16" s="4" t="s">
        <v>426</v>
      </c>
      <c r="F16" s="4" t="s">
        <v>427</v>
      </c>
    </row>
    <row r="17" spans="1:9">
      <c r="A17" s="4" t="s">
        <v>428</v>
      </c>
      <c r="F17" s="4" t="s">
        <v>429</v>
      </c>
    </row>
    <row r="18" spans="1:9">
      <c r="A18" s="4" t="s">
        <v>430</v>
      </c>
      <c r="F18" s="4" t="s">
        <v>431</v>
      </c>
    </row>
    <row r="19" spans="1:9">
      <c r="A19" s="4" t="s">
        <v>432</v>
      </c>
      <c r="G19" s="4" t="s">
        <v>431</v>
      </c>
    </row>
    <row r="20" spans="1:9">
      <c r="A20" s="4" t="s">
        <v>421</v>
      </c>
      <c r="F20" s="5" t="n">
        <v>132500</v>
      </c>
      <c r="G20" s="5" t="n">
        <v>107000</v>
      </c>
      <c r="H20" s="5" t="n">
        <v>97000</v>
      </c>
    </row>
    <row r="21" spans="1:9">
      <c r="A21" s="4" t="s">
        <v>422</v>
      </c>
      <c r="F21" s="7" t="n">
        <v>13.49</v>
      </c>
      <c r="G21" s="7" t="n">
        <v>25.52</v>
      </c>
      <c r="H21" s="7" t="n">
        <v>18.46</v>
      </c>
    </row>
    <row r="22" spans="1:9">
      <c r="A22" s="4" t="s">
        <v>433</v>
      </c>
      <c r="D22" s="6" t="n">
        <v>2000000</v>
      </c>
      <c r="F22" s="6" t="n">
        <v>2000000</v>
      </c>
    </row>
    <row r="23" spans="1:9">
      <c r="A23" s="4" t="s">
        <v>434</v>
      </c>
      <c r="F23" s="4" t="s">
        <v>435</v>
      </c>
    </row>
    <row r="24" spans="1:9">
      <c r="A24" s="4" t="s">
        <v>436</v>
      </c>
    </row>
    <row r="25" spans="1:9">
      <c r="A25" s="3" t="s">
        <v>414</v>
      </c>
    </row>
    <row r="26" spans="1:9">
      <c r="A26" s="4" t="s">
        <v>416</v>
      </c>
      <c r="D26" s="5" t="n">
        <v>609194</v>
      </c>
      <c r="F26" s="5" t="n">
        <v>609194</v>
      </c>
    </row>
    <row r="27" spans="1:9">
      <c r="A27" s="4" t="s">
        <v>437</v>
      </c>
      <c r="D27" s="6" t="n">
        <v>2200000</v>
      </c>
      <c r="F27" s="6" t="n">
        <v>2200000</v>
      </c>
    </row>
    <row r="28" spans="1:9">
      <c r="A28" s="4" t="s">
        <v>438</v>
      </c>
      <c r="D28" s="5" t="n">
        <v>2200000</v>
      </c>
      <c r="F28" s="6" t="n">
        <v>2200000</v>
      </c>
    </row>
    <row r="29" spans="1:9">
      <c r="A29" s="4" t="s">
        <v>439</v>
      </c>
      <c r="F29" s="7" t="n">
        <v>6.48</v>
      </c>
      <c r="G29" s="7" t="n">
        <v>12.06</v>
      </c>
      <c r="H29" s="7" t="n">
        <v>9.68</v>
      </c>
    </row>
    <row r="30" spans="1:9">
      <c r="A30" s="4" t="s">
        <v>440</v>
      </c>
      <c r="F30" s="6" t="n">
        <v>300000</v>
      </c>
      <c r="G30" s="6" t="n">
        <v>6100000</v>
      </c>
      <c r="H30" s="6" t="n">
        <v>200000</v>
      </c>
    </row>
    <row r="31" spans="1:9">
      <c r="A31" s="4" t="s">
        <v>441</v>
      </c>
      <c r="D31" s="6" t="n">
        <v>2800000</v>
      </c>
      <c r="F31" s="6" t="n">
        <v>2800000</v>
      </c>
    </row>
    <row r="32" spans="1:9">
      <c r="A32" s="4" t="s">
        <v>428</v>
      </c>
      <c r="D32" s="4" t="s">
        <v>442</v>
      </c>
    </row>
    <row r="33" spans="1:9">
      <c r="A33" s="4" t="s">
        <v>443</v>
      </c>
    </row>
    <row r="34" spans="1:9">
      <c r="A34" s="3" t="s">
        <v>414</v>
      </c>
    </row>
    <row r="35" spans="1:9">
      <c r="A35" s="4" t="s">
        <v>444</v>
      </c>
      <c r="D35" s="5" t="n">
        <v>660000</v>
      </c>
      <c r="F35" s="5" t="n">
        <v>660000</v>
      </c>
      <c r="I35" s="5" t="n">
        <v>500000</v>
      </c>
    </row>
    <row r="36" spans="1:9">
      <c r="A36" s="4" t="s">
        <v>445</v>
      </c>
      <c r="F36" s="4" t="s">
        <v>446</v>
      </c>
    </row>
    <row r="37" spans="1:9">
      <c r="A37" s="4" t="s">
        <v>447</v>
      </c>
      <c r="F37" s="5" t="n">
        <v>31879</v>
      </c>
      <c r="G37" s="5" t="n">
        <v>19423</v>
      </c>
      <c r="H37" s="5" t="n">
        <v>19062</v>
      </c>
    </row>
    <row r="38" spans="1:9">
      <c r="A38" s="4" t="s">
        <v>448</v>
      </c>
      <c r="F38" s="5" t="n">
        <v>141290</v>
      </c>
    </row>
    <row r="39" spans="1:9">
      <c r="A39" s="4" t="s">
        <v>449</v>
      </c>
      <c r="B39" s="5" t="n">
        <v>35000</v>
      </c>
      <c r="E39" s="5" t="n">
        <v>125000</v>
      </c>
    </row>
    <row r="40" spans="1:9">
      <c r="A40" s="4" t="s">
        <v>360</v>
      </c>
    </row>
    <row r="41" spans="1:9">
      <c r="A41" s="3" t="s">
        <v>414</v>
      </c>
    </row>
    <row r="42" spans="1:9">
      <c r="A42" s="4" t="s">
        <v>444</v>
      </c>
      <c r="C42" s="5" t="n">
        <v>3500000</v>
      </c>
    </row>
    <row r="43" spans="1:9">
      <c r="A43" s="4" t="s">
        <v>425</v>
      </c>
      <c r="F43" s="7" t="n">
        <v>25.52</v>
      </c>
    </row>
    <row r="44" spans="1:9">
      <c r="A44" s="4" t="s">
        <v>426</v>
      </c>
      <c r="C44" s="4" t="s">
        <v>427</v>
      </c>
    </row>
    <row r="45" spans="1:9">
      <c r="A45" s="4" t="s">
        <v>357</v>
      </c>
    </row>
    <row r="46" spans="1:9">
      <c r="A46" s="3" t="s">
        <v>414</v>
      </c>
    </row>
    <row r="47" spans="1:9">
      <c r="A47" s="4" t="s">
        <v>424</v>
      </c>
      <c r="F47" s="7" t="n">
        <v>1.11</v>
      </c>
    </row>
    <row r="48" spans="1:9">
      <c r="A48" s="4" t="s">
        <v>426</v>
      </c>
      <c r="C48" s="4" t="s">
        <v>306</v>
      </c>
    </row>
    <row r="49" spans="1:9">
      <c r="A49" s="4" t="s">
        <v>450</v>
      </c>
    </row>
    <row r="50" spans="1:9">
      <c r="A50" s="3" t="s">
        <v>414</v>
      </c>
    </row>
    <row r="51" spans="1:9">
      <c r="A51" s="4" t="s">
        <v>451</v>
      </c>
      <c r="F51" s="6" t="n">
        <v>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593221</v>
      </c>
      <c r="C4" s="6" t="n">
        <v>560813</v>
      </c>
      <c r="D4" s="6" t="n">
        <v>506768</v>
      </c>
    </row>
    <row r="5" spans="1:4">
      <c r="A5" s="4" t="s">
        <v>75</v>
      </c>
      <c r="B5" s="5" t="n">
        <v>1107</v>
      </c>
      <c r="C5" s="5" t="n">
        <v>994</v>
      </c>
      <c r="D5" s="5" t="n">
        <v>853</v>
      </c>
    </row>
    <row r="6" spans="1:4">
      <c r="A6" s="4" t="s">
        <v>76</v>
      </c>
      <c r="B6" s="5" t="n">
        <v>594328</v>
      </c>
      <c r="C6" s="5" t="n">
        <v>561807</v>
      </c>
      <c r="D6" s="5" t="n">
        <v>507621</v>
      </c>
    </row>
    <row r="7" spans="1:4">
      <c r="A7" s="4" t="s">
        <v>77</v>
      </c>
      <c r="B7" s="5" t="n">
        <v>332297</v>
      </c>
      <c r="C7" s="5" t="n">
        <v>307843</v>
      </c>
      <c r="D7" s="5" t="n">
        <v>277111</v>
      </c>
    </row>
    <row r="8" spans="1:4">
      <c r="A8" s="4" t="s">
        <v>78</v>
      </c>
      <c r="B8" s="5" t="n">
        <v>40560</v>
      </c>
      <c r="C8" s="5" t="n">
        <v>35170</v>
      </c>
      <c r="D8" s="5" t="n">
        <v>27613</v>
      </c>
    </row>
    <row r="9" spans="1:4">
      <c r="A9" s="4" t="s">
        <v>79</v>
      </c>
      <c r="B9" s="5" t="n">
        <v>372857</v>
      </c>
      <c r="C9" s="5" t="n">
        <v>343013</v>
      </c>
      <c r="D9" s="5" t="n">
        <v>304724</v>
      </c>
    </row>
    <row r="10" spans="1:4">
      <c r="A10" s="4" t="s">
        <v>80</v>
      </c>
      <c r="B10" s="5" t="n">
        <v>221471</v>
      </c>
      <c r="C10" s="5" t="n">
        <v>218794</v>
      </c>
      <c r="D10" s="5" t="n">
        <v>202897</v>
      </c>
    </row>
    <row r="11" spans="1:4">
      <c r="A11" s="3" t="s">
        <v>81</v>
      </c>
    </row>
    <row r="12" spans="1:4">
      <c r="A12" s="4" t="s">
        <v>82</v>
      </c>
      <c r="B12" s="5" t="n">
        <v>110277</v>
      </c>
      <c r="C12" s="5" t="n">
        <v>102471</v>
      </c>
      <c r="D12" s="5" t="n">
        <v>94738</v>
      </c>
    </row>
    <row r="13" spans="1:4">
      <c r="A13" s="4" t="s">
        <v>83</v>
      </c>
      <c r="B13" s="5" t="n">
        <v>68873</v>
      </c>
      <c r="C13" s="5" t="n">
        <v>67950</v>
      </c>
      <c r="D13" s="5" t="n">
        <v>60879</v>
      </c>
    </row>
    <row r="14" spans="1:4">
      <c r="A14" s="4" t="s">
        <v>84</v>
      </c>
      <c r="B14" s="5" t="n">
        <v>25322</v>
      </c>
      <c r="C14" s="5" t="n">
        <v>22182</v>
      </c>
      <c r="D14" s="5" t="n">
        <v>18639</v>
      </c>
    </row>
    <row r="15" spans="1:4">
      <c r="A15" s="4" t="s">
        <v>85</v>
      </c>
      <c r="B15" s="5" t="n">
        <v>204472</v>
      </c>
      <c r="C15" s="5" t="n">
        <v>192603</v>
      </c>
      <c r="D15" s="5" t="n">
        <v>174256</v>
      </c>
    </row>
    <row r="16" spans="1:4">
      <c r="A16" s="4" t="s">
        <v>86</v>
      </c>
      <c r="B16" s="5" t="n">
        <v>16999</v>
      </c>
      <c r="C16" s="5" t="n">
        <v>26191</v>
      </c>
      <c r="D16" s="5" t="n">
        <v>28641</v>
      </c>
    </row>
    <row r="17" spans="1:4">
      <c r="A17" s="4" t="s">
        <v>87</v>
      </c>
      <c r="B17" s="5" t="n">
        <v>276</v>
      </c>
      <c r="C17" s="5" t="n">
        <v>346</v>
      </c>
      <c r="D17" s="5" t="n">
        <v>275</v>
      </c>
    </row>
    <row r="18" spans="1:4">
      <c r="A18" s="4" t="s">
        <v>88</v>
      </c>
      <c r="B18" s="5" t="n">
        <v>-252</v>
      </c>
      <c r="C18" s="5" t="n">
        <v>-252</v>
      </c>
      <c r="D18" s="5" t="n">
        <v>-454</v>
      </c>
    </row>
    <row r="19" spans="1:4">
      <c r="A19" s="4" t="s">
        <v>89</v>
      </c>
      <c r="B19" s="5" t="n">
        <v>16975</v>
      </c>
      <c r="C19" s="5" t="n">
        <v>26097</v>
      </c>
      <c r="D19" s="5" t="n">
        <v>28820</v>
      </c>
    </row>
    <row r="20" spans="1:4">
      <c r="A20" s="4" t="s">
        <v>90</v>
      </c>
      <c r="B20" s="5" t="n">
        <v>5929</v>
      </c>
      <c r="C20" s="5" t="n">
        <v>9524</v>
      </c>
      <c r="D20" s="5" t="n">
        <v>11006</v>
      </c>
    </row>
    <row r="21" spans="1:4">
      <c r="A21" s="4" t="s">
        <v>91</v>
      </c>
      <c r="B21" s="6" t="n">
        <v>11046</v>
      </c>
      <c r="C21" s="6" t="n">
        <v>16573</v>
      </c>
      <c r="D21" s="6" t="n">
        <v>17814</v>
      </c>
    </row>
    <row r="22" spans="1:4">
      <c r="A22" s="3" t="s">
        <v>92</v>
      </c>
    </row>
    <row r="23" spans="1:4">
      <c r="A23" s="4" t="s">
        <v>93</v>
      </c>
      <c r="B23" s="7" t="n">
        <v>0.7</v>
      </c>
      <c r="C23" s="7" t="n">
        <v>0.97</v>
      </c>
      <c r="D23" s="7" t="n">
        <v>1.03</v>
      </c>
    </row>
    <row r="24" spans="1:4">
      <c r="A24" s="4" t="s">
        <v>94</v>
      </c>
      <c r="B24" s="7" t="n">
        <v>0.68</v>
      </c>
      <c r="C24" s="7" t="n">
        <v>0.9399999999999999</v>
      </c>
      <c r="D24" s="6" t="n">
        <v>1</v>
      </c>
    </row>
    <row r="25" spans="1:4">
      <c r="A25" s="4" t="s">
        <v>95</v>
      </c>
      <c r="B25" s="5" t="n">
        <v>15859</v>
      </c>
      <c r="C25" s="5" t="n">
        <v>17131</v>
      </c>
      <c r="D25" s="5" t="n">
        <v>17262</v>
      </c>
    </row>
    <row r="26" spans="1:4">
      <c r="A26" s="4" t="s">
        <v>96</v>
      </c>
      <c r="B26" s="5" t="n">
        <v>286</v>
      </c>
      <c r="C26" s="5" t="n">
        <v>438</v>
      </c>
      <c r="D26" s="5" t="n">
        <v>531</v>
      </c>
    </row>
    <row r="27" spans="1:4">
      <c r="A27" s="4" t="s">
        <v>97</v>
      </c>
      <c r="B27" s="5" t="n">
        <v>16145</v>
      </c>
      <c r="C27" s="5" t="n">
        <v>17569</v>
      </c>
      <c r="D27" s="5" t="n">
        <v>17793</v>
      </c>
    </row>
    <row r="28" spans="1:4">
      <c r="A28" s="4" t="s">
        <v>98</v>
      </c>
      <c r="C28" s="7"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452</v>
      </c>
      <c r="B1" s="2" t="s">
        <v>1</v>
      </c>
    </row>
    <row r="2" spans="1:2">
      <c r="B2" s="2" t="s">
        <v>453</v>
      </c>
    </row>
    <row r="3" spans="1:2">
      <c r="A3" s="3" t="s">
        <v>172</v>
      </c>
    </row>
    <row r="4" spans="1:2">
      <c r="A4" s="4" t="s">
        <v>454</v>
      </c>
      <c r="B4" s="5" t="n">
        <v>1055568</v>
      </c>
    </row>
    <row r="5" spans="1:2">
      <c r="A5" s="4" t="s">
        <v>455</v>
      </c>
      <c r="B5" s="5" t="n">
        <v>201000</v>
      </c>
    </row>
    <row r="6" spans="1:2">
      <c r="A6" s="4" t="s">
        <v>456</v>
      </c>
      <c r="B6" s="5" t="n">
        <v>-35000</v>
      </c>
    </row>
    <row r="7" spans="1:2">
      <c r="A7" s="4" t="s">
        <v>457</v>
      </c>
      <c r="B7" s="5" t="n">
        <v>-30000</v>
      </c>
    </row>
    <row r="8" spans="1:2">
      <c r="A8" s="4" t="s">
        <v>458</v>
      </c>
      <c r="B8" s="5" t="n">
        <v>1191568</v>
      </c>
    </row>
    <row r="9" spans="1:2">
      <c r="A9" s="4" t="s">
        <v>459</v>
      </c>
      <c r="B9" s="5" t="n">
        <v>827709</v>
      </c>
    </row>
    <row r="10" spans="1:2">
      <c r="A10" s="4" t="s">
        <v>460</v>
      </c>
      <c r="B10" s="7" t="n">
        <v>14.51</v>
      </c>
    </row>
    <row r="11" spans="1:2">
      <c r="A11" s="4" t="s">
        <v>461</v>
      </c>
      <c r="B11" s="8" t="n">
        <v>13.52</v>
      </c>
    </row>
    <row r="12" spans="1:2">
      <c r="A12" s="4" t="s">
        <v>462</v>
      </c>
      <c r="B12" s="8" t="n">
        <v>4.93</v>
      </c>
    </row>
    <row r="13" spans="1:2">
      <c r="A13" s="4" t="s">
        <v>463</v>
      </c>
      <c r="B13" s="8" t="n">
        <v>19.12</v>
      </c>
    </row>
    <row r="14" spans="1:2">
      <c r="A14" s="4" t="s">
        <v>464</v>
      </c>
      <c r="B14" s="8" t="n">
        <v>14.52</v>
      </c>
    </row>
    <row r="15" spans="1:2">
      <c r="A15" s="4" t="s">
        <v>465</v>
      </c>
      <c r="B15" s="7" t="n">
        <v>13.18</v>
      </c>
    </row>
    <row r="16" spans="1:2">
      <c r="A16" s="4" t="s">
        <v>466</v>
      </c>
      <c r="B16" s="4" t="s">
        <v>467</v>
      </c>
    </row>
    <row r="17" spans="1:2">
      <c r="A17" s="4" t="s">
        <v>468</v>
      </c>
      <c r="B17" s="4" t="s">
        <v>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0</v>
      </c>
      <c r="B1" s="2" t="s">
        <v>1</v>
      </c>
    </row>
    <row r="2" spans="1:4">
      <c r="B2" s="2" t="s">
        <v>2</v>
      </c>
      <c r="C2" s="2" t="s">
        <v>32</v>
      </c>
      <c r="D2" s="2" t="s">
        <v>72</v>
      </c>
    </row>
    <row r="3" spans="1:4">
      <c r="A3" s="3" t="s">
        <v>172</v>
      </c>
    </row>
    <row r="4" spans="1:4">
      <c r="A4" s="4" t="s">
        <v>471</v>
      </c>
      <c r="B4" s="4" t="s">
        <v>472</v>
      </c>
      <c r="C4" s="4" t="s">
        <v>473</v>
      </c>
      <c r="D4" s="4" t="s">
        <v>474</v>
      </c>
    </row>
    <row r="5" spans="1:4">
      <c r="A5" s="4" t="s">
        <v>475</v>
      </c>
      <c r="B5" s="4" t="s">
        <v>476</v>
      </c>
      <c r="C5" s="4" t="s">
        <v>477</v>
      </c>
      <c r="D5" s="4" t="s">
        <v>478</v>
      </c>
    </row>
    <row r="6" spans="1:4">
      <c r="A6" s="4" t="s">
        <v>479</v>
      </c>
      <c r="B6" s="4" t="s">
        <v>480</v>
      </c>
      <c r="C6" s="4" t="s">
        <v>480</v>
      </c>
      <c r="D6" s="4" t="s">
        <v>480</v>
      </c>
    </row>
    <row r="7" spans="1:4">
      <c r="A7" s="4" t="s">
        <v>481</v>
      </c>
      <c r="B7" s="4" t="s">
        <v>482</v>
      </c>
      <c r="C7" s="4" t="s">
        <v>482</v>
      </c>
      <c r="D7" s="4" t="s">
        <v>482</v>
      </c>
    </row>
    <row r="8" spans="1:4">
      <c r="A8" s="4" t="s">
        <v>483</v>
      </c>
      <c r="B8" s="4" t="s">
        <v>484</v>
      </c>
      <c r="C8" s="4" t="s">
        <v>484</v>
      </c>
      <c r="D8" s="4" t="s">
        <v>4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485</v>
      </c>
      <c r="B1" s="2" t="s">
        <v>1</v>
      </c>
    </row>
    <row r="2" spans="1:2">
      <c r="B2" s="2" t="s">
        <v>453</v>
      </c>
    </row>
    <row r="3" spans="1:2">
      <c r="A3" s="3" t="s">
        <v>172</v>
      </c>
    </row>
    <row r="4" spans="1:2">
      <c r="A4" s="4" t="s">
        <v>486</v>
      </c>
      <c r="B4" s="5" t="n">
        <v>225885</v>
      </c>
    </row>
    <row r="5" spans="1:2">
      <c r="A5" s="4" t="s">
        <v>487</v>
      </c>
      <c r="B5" s="5" t="n">
        <v>132500</v>
      </c>
    </row>
    <row r="6" spans="1:2">
      <c r="A6" s="4" t="s">
        <v>488</v>
      </c>
      <c r="B6" s="5" t="n">
        <v>-96751</v>
      </c>
    </row>
    <row r="7" spans="1:2">
      <c r="A7" s="4" t="s">
        <v>489</v>
      </c>
      <c r="B7" s="5" t="n">
        <v>-16980</v>
      </c>
    </row>
    <row r="8" spans="1:2">
      <c r="A8" s="4" t="s">
        <v>490</v>
      </c>
      <c r="B8" s="5" t="n">
        <v>244654</v>
      </c>
    </row>
    <row r="9" spans="1:2">
      <c r="A9" s="4" t="s">
        <v>491</v>
      </c>
      <c r="B9" s="7" t="n">
        <v>20.89</v>
      </c>
    </row>
    <row r="10" spans="1:2">
      <c r="A10" s="4" t="s">
        <v>492</v>
      </c>
      <c r="B10" s="8" t="n">
        <v>13.49</v>
      </c>
    </row>
    <row r="11" spans="1:2">
      <c r="A11" s="4" t="s">
        <v>493</v>
      </c>
      <c r="B11" s="8" t="n">
        <v>19.01</v>
      </c>
    </row>
    <row r="12" spans="1:2">
      <c r="A12" s="4" t="s">
        <v>494</v>
      </c>
      <c r="B12" s="8" t="n">
        <v>17.47</v>
      </c>
    </row>
    <row r="13" spans="1:2">
      <c r="A13" s="4" t="s">
        <v>495</v>
      </c>
      <c r="B13" s="7" t="n">
        <v>19.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2</v>
      </c>
    </row>
    <row r="3" spans="1:4">
      <c r="A3" s="3" t="s">
        <v>497</v>
      </c>
    </row>
    <row r="4" spans="1:4">
      <c r="A4" s="4" t="s">
        <v>498</v>
      </c>
      <c r="B4" s="4" t="s">
        <v>499</v>
      </c>
    </row>
    <row r="5" spans="1:4">
      <c r="A5" s="4" t="s">
        <v>500</v>
      </c>
      <c r="B5" s="4" t="s">
        <v>297</v>
      </c>
    </row>
    <row r="6" spans="1:4">
      <c r="A6" s="4" t="s">
        <v>501</v>
      </c>
      <c r="B6" s="6" t="n">
        <v>531000</v>
      </c>
      <c r="C6" s="6" t="n">
        <v>521000</v>
      </c>
      <c r="D6" s="6" t="n">
        <v>457000</v>
      </c>
    </row>
    <row r="7" spans="1:4">
      <c r="A7" s="4" t="s">
        <v>502</v>
      </c>
      <c r="B7" s="5" t="n">
        <v>0</v>
      </c>
      <c r="C7" s="5" t="n">
        <v>0</v>
      </c>
      <c r="D7" s="5" t="n">
        <v>0</v>
      </c>
    </row>
    <row r="8" spans="1:4">
      <c r="A8" s="4" t="s">
        <v>501</v>
      </c>
      <c r="B8" s="6" t="n">
        <v>48000</v>
      </c>
      <c r="C8" s="6" t="n">
        <v>63000</v>
      </c>
      <c r="D8" s="6" t="n">
        <v>52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2</v>
      </c>
    </row>
    <row r="3" spans="1:4">
      <c r="A3" s="3" t="s">
        <v>504</v>
      </c>
    </row>
    <row r="4" spans="1:4">
      <c r="A4" s="4" t="s">
        <v>505</v>
      </c>
      <c r="B4" s="4" t="s">
        <v>506</v>
      </c>
      <c r="C4" s="4" t="s">
        <v>507</v>
      </c>
      <c r="D4" s="4" t="s">
        <v>508</v>
      </c>
    </row>
    <row r="5" spans="1:4">
      <c r="A5" s="4" t="s">
        <v>509</v>
      </c>
    </row>
    <row r="6" spans="1:4">
      <c r="A6" s="3" t="s">
        <v>504</v>
      </c>
    </row>
    <row r="7" spans="1:4">
      <c r="A7" s="4" t="s">
        <v>510</v>
      </c>
      <c r="B7" s="6" t="n">
        <v>44703</v>
      </c>
      <c r="C7" s="6" t="n">
        <v>39178</v>
      </c>
      <c r="D7" s="6" t="n">
        <v>291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 customWidth="1" max="6" min="6" width="13"/>
  </cols>
  <sheetData>
    <row r="1" spans="1:6">
      <c r="A1" s="1" t="s">
        <v>511</v>
      </c>
      <c r="B1" s="2" t="s">
        <v>1</v>
      </c>
      <c r="E1" s="2" t="s">
        <v>512</v>
      </c>
    </row>
    <row r="2" spans="1:6">
      <c r="B2" s="2" t="s">
        <v>2</v>
      </c>
      <c r="C2" s="2" t="s">
        <v>32</v>
      </c>
      <c r="D2" s="2" t="s">
        <v>72</v>
      </c>
      <c r="E2" s="2" t="s">
        <v>32</v>
      </c>
      <c r="F2" s="2" t="s">
        <v>513</v>
      </c>
    </row>
    <row r="3" spans="1:6">
      <c r="A3" s="3" t="s">
        <v>514</v>
      </c>
    </row>
    <row r="4" spans="1:6">
      <c r="A4" s="4" t="s">
        <v>114</v>
      </c>
      <c r="E4" s="5" t="n">
        <v>1921423</v>
      </c>
    </row>
    <row r="5" spans="1:6">
      <c r="A5" s="4" t="s">
        <v>113</v>
      </c>
      <c r="C5" s="6" t="n">
        <v>25196000</v>
      </c>
      <c r="D5" s="6" t="n">
        <v>4803000</v>
      </c>
      <c r="E5" s="6" t="n">
        <v>30000000</v>
      </c>
    </row>
    <row r="6" spans="1:6">
      <c r="A6" s="4" t="s">
        <v>515</v>
      </c>
      <c r="E6" s="7" t="n">
        <v>15.61</v>
      </c>
    </row>
    <row r="7" spans="1:6">
      <c r="A7" s="4" t="s">
        <v>516</v>
      </c>
      <c r="B7" s="5" t="n">
        <v>0</v>
      </c>
    </row>
    <row r="8" spans="1:6">
      <c r="A8" s="4" t="s">
        <v>360</v>
      </c>
    </row>
    <row r="9" spans="1:6">
      <c r="A9" s="3" t="s">
        <v>514</v>
      </c>
    </row>
    <row r="10" spans="1:6">
      <c r="A10" s="4" t="s">
        <v>517</v>
      </c>
      <c r="F10" s="6" t="n">
        <v>30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18</v>
      </c>
      <c r="B1" s="2" t="s">
        <v>274</v>
      </c>
      <c r="J1" s="2" t="s">
        <v>1</v>
      </c>
    </row>
    <row r="2" spans="1:12">
      <c r="B2" s="2" t="s">
        <v>2</v>
      </c>
      <c r="C2" s="2" t="s">
        <v>519</v>
      </c>
      <c r="D2" s="2" t="s">
        <v>520</v>
      </c>
      <c r="E2" s="2" t="s">
        <v>521</v>
      </c>
      <c r="F2" s="2" t="s">
        <v>32</v>
      </c>
      <c r="G2" s="2" t="s">
        <v>522</v>
      </c>
      <c r="H2" s="2" t="s">
        <v>523</v>
      </c>
      <c r="I2" s="2" t="s">
        <v>524</v>
      </c>
      <c r="J2" s="2" t="s">
        <v>2</v>
      </c>
      <c r="K2" s="2" t="s">
        <v>32</v>
      </c>
      <c r="L2" s="2" t="s">
        <v>72</v>
      </c>
    </row>
    <row r="3" spans="1:12">
      <c r="A3" s="3" t="s">
        <v>187</v>
      </c>
    </row>
    <row r="4" spans="1:12">
      <c r="A4" s="4" t="s">
        <v>76</v>
      </c>
      <c r="B4" s="6" t="n">
        <v>203160</v>
      </c>
      <c r="C4" s="6" t="n">
        <v>138240</v>
      </c>
      <c r="D4" s="6" t="n">
        <v>123017</v>
      </c>
      <c r="E4" s="6" t="n">
        <v>129911</v>
      </c>
      <c r="F4" s="6" t="n">
        <v>198970</v>
      </c>
      <c r="G4" s="6" t="n">
        <v>129238</v>
      </c>
      <c r="H4" s="6" t="n">
        <v>115289</v>
      </c>
      <c r="I4" s="6" t="n">
        <v>118310</v>
      </c>
      <c r="J4" s="6" t="n">
        <v>594328</v>
      </c>
      <c r="K4" s="6" t="n">
        <v>561807</v>
      </c>
      <c r="L4" s="6" t="n">
        <v>507621</v>
      </c>
    </row>
    <row r="5" spans="1:12">
      <c r="A5" s="4" t="s">
        <v>80</v>
      </c>
      <c r="B5" s="5" t="n">
        <v>79183</v>
      </c>
      <c r="C5" s="5" t="n">
        <v>50478</v>
      </c>
      <c r="D5" s="5" t="n">
        <v>42273</v>
      </c>
      <c r="E5" s="5" t="n">
        <v>49537</v>
      </c>
      <c r="F5" s="5" t="n">
        <v>80518</v>
      </c>
      <c r="G5" s="5" t="n">
        <v>48101</v>
      </c>
      <c r="H5" s="5" t="n">
        <v>42512</v>
      </c>
      <c r="I5" s="5" t="n">
        <v>47663</v>
      </c>
      <c r="J5" s="5" t="n">
        <v>221471</v>
      </c>
      <c r="K5" s="5" t="n">
        <v>218794</v>
      </c>
      <c r="L5" s="5" t="n">
        <v>202897</v>
      </c>
    </row>
    <row r="6" spans="1:12">
      <c r="A6" s="4" t="s">
        <v>525</v>
      </c>
      <c r="B6" s="5" t="n">
        <v>22978</v>
      </c>
      <c r="C6" s="5" t="n">
        <v>-1608</v>
      </c>
      <c r="D6" s="5" t="n">
        <v>-5895</v>
      </c>
      <c r="E6" s="5" t="n">
        <v>1524</v>
      </c>
      <c r="F6" s="5" t="n">
        <v>26728</v>
      </c>
      <c r="G6" s="5" t="n">
        <v>-932</v>
      </c>
      <c r="H6" s="5" t="n">
        <v>-3702</v>
      </c>
      <c r="I6" s="5" t="n">
        <v>4097</v>
      </c>
      <c r="J6" s="5" t="n">
        <v>16999</v>
      </c>
      <c r="K6" s="5" t="n">
        <v>26191</v>
      </c>
      <c r="L6" s="5" t="n">
        <v>28641</v>
      </c>
    </row>
    <row r="7" spans="1:12">
      <c r="A7" s="4" t="s">
        <v>526</v>
      </c>
      <c r="B7" s="6" t="n">
        <v>14543</v>
      </c>
      <c r="C7" s="6" t="n">
        <v>-846</v>
      </c>
      <c r="D7" s="6" t="n">
        <v>-3567</v>
      </c>
      <c r="E7" s="6" t="n">
        <v>916</v>
      </c>
      <c r="F7" s="6" t="n">
        <v>16602</v>
      </c>
      <c r="G7" s="6" t="n">
        <v>-270</v>
      </c>
      <c r="H7" s="6" t="n">
        <v>-2288</v>
      </c>
      <c r="I7" s="6" t="n">
        <v>2529</v>
      </c>
      <c r="J7" s="6" t="n">
        <v>11046</v>
      </c>
      <c r="K7" s="6" t="n">
        <v>16573</v>
      </c>
      <c r="L7" s="6" t="n">
        <v>17814</v>
      </c>
    </row>
    <row r="8" spans="1:12">
      <c r="A8" s="3" t="s">
        <v>527</v>
      </c>
    </row>
    <row r="9" spans="1:12">
      <c r="A9" s="4" t="s">
        <v>93</v>
      </c>
      <c r="B9" s="7" t="n">
        <v>0.91</v>
      </c>
      <c r="C9" s="7" t="n">
        <v>-0.05</v>
      </c>
      <c r="D9" s="7" t="n">
        <v>-0.22</v>
      </c>
      <c r="E9" s="7" t="n">
        <v>0.06</v>
      </c>
      <c r="F9" s="7" t="n">
        <v>0.99</v>
      </c>
      <c r="G9" s="7" t="n">
        <v>-0.02</v>
      </c>
      <c r="H9" s="7" t="n">
        <v>-0.13</v>
      </c>
      <c r="I9" s="7" t="n">
        <v>0.15</v>
      </c>
      <c r="J9" s="7" t="n">
        <v>0.7</v>
      </c>
      <c r="K9" s="7" t="n">
        <v>0.97</v>
      </c>
      <c r="L9" s="7" t="n">
        <v>1.03</v>
      </c>
    </row>
    <row r="10" spans="1:12">
      <c r="A10" s="4" t="s">
        <v>94</v>
      </c>
      <c r="B10" s="7" t="n">
        <v>0.9</v>
      </c>
      <c r="C10" s="7" t="n">
        <v>-0.05</v>
      </c>
      <c r="D10" s="7" t="n">
        <v>-0.22</v>
      </c>
      <c r="E10" s="7" t="n">
        <v>0.06</v>
      </c>
      <c r="F10" s="7" t="n">
        <v>0.97</v>
      </c>
      <c r="G10" s="7" t="n">
        <v>-0.02</v>
      </c>
      <c r="H10" s="7" t="n">
        <v>-0.13</v>
      </c>
      <c r="I10" s="7" t="n">
        <v>0.14</v>
      </c>
      <c r="J10" s="7" t="n">
        <v>0.68</v>
      </c>
      <c r="K10" s="7" t="n">
        <v>0.9399999999999999</v>
      </c>
      <c r="L10" s="6" t="n">
        <v>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9"/>
  </cols>
  <sheetData>
    <row r="1" spans="1:4">
      <c r="A1" s="1" t="s">
        <v>99</v>
      </c>
      <c r="B1" s="2" t="s">
        <v>100</v>
      </c>
      <c r="C1" s="2" t="s">
        <v>101</v>
      </c>
      <c r="D1" s="2" t="s">
        <v>102</v>
      </c>
    </row>
    <row r="2" spans="1:4">
      <c r="A2" s="4" t="s">
        <v>103</v>
      </c>
      <c r="B2" s="6" t="n">
        <v>135229</v>
      </c>
      <c r="C2" s="6" t="n">
        <v>156193</v>
      </c>
      <c r="D2" s="6" t="n">
        <v>-20964</v>
      </c>
    </row>
    <row r="3" spans="1:4">
      <c r="A3" s="4" t="s">
        <v>104</v>
      </c>
      <c r="C3" s="5" t="n">
        <v>17304285</v>
      </c>
    </row>
    <row r="4" spans="1:4">
      <c r="A4" s="4" t="s">
        <v>105</v>
      </c>
      <c r="B4" s="5" t="n">
        <v>298</v>
      </c>
      <c r="C4" s="6" t="n">
        <v>298</v>
      </c>
    </row>
    <row r="5" spans="1:4">
      <c r="A5" s="4" t="s">
        <v>106</v>
      </c>
      <c r="C5" s="5" t="n">
        <v>49847</v>
      </c>
    </row>
    <row r="6" spans="1:4">
      <c r="A6" s="4" t="s">
        <v>107</v>
      </c>
      <c r="B6" s="5" t="n">
        <v>99</v>
      </c>
      <c r="C6" s="6" t="n">
        <v>99</v>
      </c>
    </row>
    <row r="7" spans="1:4">
      <c r="A7" s="4" t="s">
        <v>108</v>
      </c>
      <c r="B7" s="5" t="n">
        <v>-347</v>
      </c>
      <c r="C7" s="6" t="n">
        <v>-347</v>
      </c>
    </row>
    <row r="8" spans="1:4">
      <c r="A8" s="4" t="s">
        <v>109</v>
      </c>
      <c r="C8" s="5" t="n">
        <v>-39512</v>
      </c>
    </row>
    <row r="9" spans="1:4">
      <c r="A9" s="4" t="s">
        <v>110</v>
      </c>
      <c r="B9" s="5" t="n">
        <v>0</v>
      </c>
      <c r="C9" s="6" t="n">
        <v>0</v>
      </c>
      <c r="D9" s="5" t="n">
        <v>0</v>
      </c>
    </row>
    <row r="10" spans="1:4">
      <c r="A10" s="4" t="s">
        <v>111</v>
      </c>
      <c r="C10" s="5" t="n">
        <v>82000</v>
      </c>
    </row>
    <row r="11" spans="1:4">
      <c r="A11" s="4" t="s">
        <v>112</v>
      </c>
      <c r="B11" s="5" t="n">
        <v>2772</v>
      </c>
      <c r="C11" s="6" t="n">
        <v>2772</v>
      </c>
    </row>
    <row r="12" spans="1:4">
      <c r="A12" s="4" t="s">
        <v>113</v>
      </c>
      <c r="B12" s="5" t="n">
        <v>-4803</v>
      </c>
      <c r="D12" s="5" t="n">
        <v>-4803</v>
      </c>
    </row>
    <row r="13" spans="1:4">
      <c r="A13" s="4" t="s">
        <v>114</v>
      </c>
      <c r="C13" s="5" t="n">
        <v>-268745</v>
      </c>
    </row>
    <row r="14" spans="1:4">
      <c r="A14" s="4" t="s">
        <v>91</v>
      </c>
      <c r="B14" s="5" t="n">
        <v>17814</v>
      </c>
      <c r="D14" s="5" t="n">
        <v>17814</v>
      </c>
    </row>
    <row r="15" spans="1:4">
      <c r="A15" s="4" t="s">
        <v>115</v>
      </c>
      <c r="B15" s="5" t="n">
        <v>151062</v>
      </c>
      <c r="C15" s="6" t="n">
        <v>159015</v>
      </c>
      <c r="D15" s="5" t="n">
        <v>-7953</v>
      </c>
    </row>
    <row r="16" spans="1:4">
      <c r="A16" s="4" t="s">
        <v>116</v>
      </c>
      <c r="C16" s="5" t="n">
        <v>17127875</v>
      </c>
    </row>
    <row r="17" spans="1:4">
      <c r="A17" s="4" t="s">
        <v>105</v>
      </c>
      <c r="B17" s="5" t="n">
        <v>354</v>
      </c>
      <c r="C17" s="6" t="n">
        <v>354</v>
      </c>
    </row>
    <row r="18" spans="1:4">
      <c r="A18" s="4" t="s">
        <v>106</v>
      </c>
      <c r="C18" s="5" t="n">
        <v>494873</v>
      </c>
    </row>
    <row r="19" spans="1:4">
      <c r="A19" s="4" t="s">
        <v>107</v>
      </c>
      <c r="B19" s="5" t="n">
        <v>1109</v>
      </c>
      <c r="C19" s="6" t="n">
        <v>1109</v>
      </c>
    </row>
    <row r="20" spans="1:4">
      <c r="A20" s="4" t="s">
        <v>108</v>
      </c>
      <c r="B20" s="5" t="n">
        <v>-2029</v>
      </c>
      <c r="C20" s="6" t="n">
        <v>-2029</v>
      </c>
    </row>
    <row r="21" spans="1:4">
      <c r="A21" s="4" t="s">
        <v>109</v>
      </c>
      <c r="C21" s="5" t="n">
        <v>-301253</v>
      </c>
    </row>
    <row r="22" spans="1:4">
      <c r="A22" s="4" t="s">
        <v>110</v>
      </c>
      <c r="B22" s="5" t="n">
        <v>0</v>
      </c>
      <c r="C22" s="6" t="n">
        <v>0</v>
      </c>
      <c r="D22" s="5" t="n">
        <v>0</v>
      </c>
    </row>
    <row r="23" spans="1:4">
      <c r="A23" s="4" t="s">
        <v>111</v>
      </c>
      <c r="C23" s="5" t="n">
        <v>105864</v>
      </c>
    </row>
    <row r="24" spans="1:4">
      <c r="A24" s="4" t="s">
        <v>112</v>
      </c>
      <c r="B24" s="5" t="n">
        <v>3773</v>
      </c>
      <c r="C24" s="6" t="n">
        <v>3773</v>
      </c>
    </row>
    <row r="25" spans="1:4">
      <c r="A25" s="4" t="s">
        <v>113</v>
      </c>
      <c r="B25" s="5" t="n">
        <v>-25196</v>
      </c>
      <c r="C25" s="6" t="n">
        <v>-49</v>
      </c>
      <c r="D25" s="5" t="n">
        <v>-25147</v>
      </c>
    </row>
    <row r="26" spans="1:4">
      <c r="A26" s="4" t="s">
        <v>114</v>
      </c>
      <c r="C26" s="5" t="n">
        <v>-1652678</v>
      </c>
    </row>
    <row r="27" spans="1:4">
      <c r="A27" s="4" t="s">
        <v>117</v>
      </c>
      <c r="B27" s="5" t="n">
        <v>-25951</v>
      </c>
      <c r="D27" s="5" t="n">
        <v>-25951</v>
      </c>
    </row>
    <row r="28" spans="1:4">
      <c r="A28" s="4" t="s">
        <v>91</v>
      </c>
      <c r="B28" s="5" t="n">
        <v>16573</v>
      </c>
      <c r="D28" s="5" t="n">
        <v>16573</v>
      </c>
    </row>
    <row r="29" spans="1:4">
      <c r="A29" s="4" t="s">
        <v>118</v>
      </c>
      <c r="B29" s="6" t="n">
        <v>119695</v>
      </c>
      <c r="C29" s="6" t="n">
        <v>162173</v>
      </c>
      <c r="D29" s="5" t="n">
        <v>-42478</v>
      </c>
    </row>
    <row r="30" spans="1:4">
      <c r="A30" s="4" t="s">
        <v>119</v>
      </c>
      <c r="B30" s="5" t="n">
        <v>15774681</v>
      </c>
      <c r="C30" s="5" t="n">
        <v>15774681</v>
      </c>
    </row>
    <row r="31" spans="1:4">
      <c r="A31" s="4" t="s">
        <v>105</v>
      </c>
      <c r="B31" s="6" t="n">
        <v>369</v>
      </c>
      <c r="C31" s="6" t="n">
        <v>369</v>
      </c>
    </row>
    <row r="32" spans="1:4">
      <c r="A32" s="4" t="s">
        <v>106</v>
      </c>
      <c r="C32" s="5" t="n">
        <v>66879</v>
      </c>
    </row>
    <row r="33" spans="1:4">
      <c r="A33" s="4" t="s">
        <v>107</v>
      </c>
      <c r="B33" s="5" t="n">
        <v>-228</v>
      </c>
      <c r="C33" s="6" t="n">
        <v>-228</v>
      </c>
    </row>
    <row r="34" spans="1:4">
      <c r="A34" s="4" t="s">
        <v>108</v>
      </c>
      <c r="B34" s="5" t="n">
        <v>-263</v>
      </c>
      <c r="C34" s="6" t="n">
        <v>-263</v>
      </c>
    </row>
    <row r="35" spans="1:4">
      <c r="A35" s="4" t="s">
        <v>109</v>
      </c>
      <c r="C35" s="5" t="n">
        <v>-31676</v>
      </c>
    </row>
    <row r="36" spans="1:4">
      <c r="A36" s="4" t="s">
        <v>110</v>
      </c>
      <c r="B36" s="5" t="n">
        <v>0</v>
      </c>
      <c r="C36" s="6" t="n">
        <v>0</v>
      </c>
      <c r="D36" s="5" t="n">
        <v>0</v>
      </c>
    </row>
    <row r="37" spans="1:4">
      <c r="A37" s="4" t="s">
        <v>111</v>
      </c>
      <c r="C37" s="5" t="n">
        <v>96751</v>
      </c>
    </row>
    <row r="38" spans="1:4">
      <c r="A38" s="4" t="s">
        <v>112</v>
      </c>
      <c r="B38" s="5" t="n">
        <v>3194</v>
      </c>
      <c r="C38" s="6" t="n">
        <v>3194</v>
      </c>
    </row>
    <row r="39" spans="1:4">
      <c r="A39" s="4" t="s">
        <v>91</v>
      </c>
      <c r="B39" s="5" t="n">
        <v>11046</v>
      </c>
      <c r="D39" s="5" t="n">
        <v>11046</v>
      </c>
    </row>
    <row r="40" spans="1:4">
      <c r="A40" s="4" t="s">
        <v>120</v>
      </c>
      <c r="B40" s="6" t="n">
        <v>133813</v>
      </c>
      <c r="C40" s="6" t="n">
        <v>165245</v>
      </c>
      <c r="D40" s="6" t="n">
        <v>-31432</v>
      </c>
    </row>
    <row r="41" spans="1:4">
      <c r="A41" s="4" t="s">
        <v>121</v>
      </c>
      <c r="B41" s="5" t="n">
        <v>15906635</v>
      </c>
      <c r="C41" s="5" t="n">
        <v>159066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2</v>
      </c>
    </row>
    <row r="3" spans="1:4">
      <c r="A3" s="3" t="s">
        <v>123</v>
      </c>
    </row>
    <row r="4" spans="1:4">
      <c r="A4" s="4" t="s">
        <v>91</v>
      </c>
      <c r="B4" s="6" t="n">
        <v>11046000</v>
      </c>
      <c r="C4" s="6" t="n">
        <v>16573000</v>
      </c>
      <c r="D4" s="6" t="n">
        <v>17814000</v>
      </c>
    </row>
    <row r="5" spans="1:4">
      <c r="A5" s="3" t="s">
        <v>124</v>
      </c>
    </row>
    <row r="6" spans="1:4">
      <c r="A6" s="4" t="s">
        <v>125</v>
      </c>
      <c r="B6" s="5" t="n">
        <v>25322000</v>
      </c>
      <c r="C6" s="5" t="n">
        <v>22182000</v>
      </c>
      <c r="D6" s="5" t="n">
        <v>18639000</v>
      </c>
    </row>
    <row r="7" spans="1:4">
      <c r="A7" s="4" t="s">
        <v>126</v>
      </c>
      <c r="B7" s="5" t="n">
        <v>-5779000</v>
      </c>
      <c r="C7" s="5" t="n">
        <v>-5260000</v>
      </c>
      <c r="D7" s="5" t="n">
        <v>-5397000</v>
      </c>
    </row>
    <row r="8" spans="1:4">
      <c r="A8" s="4" t="s">
        <v>127</v>
      </c>
      <c r="B8" s="5" t="n">
        <v>13035000</v>
      </c>
      <c r="C8" s="5" t="n">
        <v>9785000</v>
      </c>
      <c r="D8" s="5" t="n">
        <v>7822000</v>
      </c>
    </row>
    <row r="9" spans="1:4">
      <c r="A9" s="4" t="s">
        <v>128</v>
      </c>
      <c r="B9" s="5" t="n">
        <v>89000</v>
      </c>
      <c r="C9" s="5" t="n">
        <v>77000</v>
      </c>
      <c r="D9" s="5" t="n">
        <v>77000</v>
      </c>
    </row>
    <row r="10" spans="1:4">
      <c r="A10" s="4" t="s">
        <v>129</v>
      </c>
      <c r="B10" s="5" t="n">
        <v>313000</v>
      </c>
      <c r="C10" s="5" t="n">
        <v>145000</v>
      </c>
      <c r="D10" s="5" t="n">
        <v>345000</v>
      </c>
    </row>
    <row r="11" spans="1:4">
      <c r="A11" s="4" t="s">
        <v>112</v>
      </c>
      <c r="B11" s="5" t="n">
        <v>3194000</v>
      </c>
      <c r="C11" s="5" t="n">
        <v>3773000</v>
      </c>
      <c r="D11" s="5" t="n">
        <v>2772000</v>
      </c>
    </row>
    <row r="12" spans="1:4">
      <c r="A12" s="4" t="s">
        <v>130</v>
      </c>
      <c r="B12" s="5" t="n">
        <v>-78000</v>
      </c>
      <c r="C12" s="5" t="n">
        <v>-1109000</v>
      </c>
      <c r="D12" s="5" t="n">
        <v>-99000</v>
      </c>
    </row>
    <row r="13" spans="1:4">
      <c r="A13" s="4" t="s">
        <v>41</v>
      </c>
      <c r="B13" s="5" t="n">
        <v>-2242000</v>
      </c>
      <c r="C13" s="5" t="n">
        <v>742000</v>
      </c>
      <c r="D13" s="5" t="n">
        <v>40000</v>
      </c>
    </row>
    <row r="14" spans="1:4">
      <c r="A14" s="3" t="s">
        <v>131</v>
      </c>
    </row>
    <row r="15" spans="1:4">
      <c r="A15" s="4" t="s">
        <v>35</v>
      </c>
      <c r="B15" s="5" t="n">
        <v>-7225000</v>
      </c>
      <c r="C15" s="5" t="n">
        <v>-12447000</v>
      </c>
      <c r="D15" s="5" t="n">
        <v>-3138000</v>
      </c>
    </row>
    <row r="16" spans="1:4">
      <c r="A16" s="4" t="s">
        <v>36</v>
      </c>
      <c r="B16" s="5" t="n">
        <v>-173000</v>
      </c>
      <c r="C16" s="5" t="n">
        <v>-3911000</v>
      </c>
      <c r="D16" s="5" t="n">
        <v>230000</v>
      </c>
    </row>
    <row r="17" spans="1:4">
      <c r="A17" s="4" t="s">
        <v>132</v>
      </c>
      <c r="B17" s="5" t="n">
        <v>-2922000</v>
      </c>
      <c r="C17" s="5" t="n">
        <v>155000</v>
      </c>
      <c r="D17" s="5" t="n">
        <v>-405000</v>
      </c>
    </row>
    <row r="18" spans="1:4">
      <c r="A18" s="4" t="s">
        <v>45</v>
      </c>
      <c r="B18" s="5" t="n">
        <v>7672000</v>
      </c>
      <c r="C18" s="5" t="n">
        <v>2040000</v>
      </c>
      <c r="D18" s="5" t="n">
        <v>1345000</v>
      </c>
    </row>
    <row r="19" spans="1:4">
      <c r="A19" s="4" t="s">
        <v>46</v>
      </c>
      <c r="B19" s="5" t="n">
        <v>2750000</v>
      </c>
      <c r="C19" s="5" t="n">
        <v>181000</v>
      </c>
      <c r="D19" s="5" t="n">
        <v>258000</v>
      </c>
    </row>
    <row r="20" spans="1:4">
      <c r="A20" s="4" t="s">
        <v>47</v>
      </c>
      <c r="B20" s="5" t="n">
        <v>1363000</v>
      </c>
      <c r="C20" s="5" t="n">
        <v>324000</v>
      </c>
      <c r="D20" s="5" t="n">
        <v>318000</v>
      </c>
    </row>
    <row r="21" spans="1:4">
      <c r="A21" s="4" t="s">
        <v>133</v>
      </c>
      <c r="B21" s="5" t="n">
        <v>5483000</v>
      </c>
      <c r="C21" s="5" t="n">
        <v>-1209000</v>
      </c>
      <c r="D21" s="5" t="n">
        <v>3867000</v>
      </c>
    </row>
    <row r="22" spans="1:4">
      <c r="A22" s="4" t="s">
        <v>134</v>
      </c>
      <c r="B22" s="5" t="n">
        <v>51848000</v>
      </c>
      <c r="C22" s="5" t="n">
        <v>32041000</v>
      </c>
      <c r="D22" s="5" t="n">
        <v>44488000</v>
      </c>
    </row>
    <row r="23" spans="1:4">
      <c r="A23" s="3" t="s">
        <v>135</v>
      </c>
    </row>
    <row r="24" spans="1:4">
      <c r="A24" s="4" t="s">
        <v>136</v>
      </c>
      <c r="B24" s="5" t="n">
        <v>4000</v>
      </c>
    </row>
    <row r="25" spans="1:4">
      <c r="A25" s="4" t="s">
        <v>137</v>
      </c>
      <c r="B25" s="5" t="n">
        <v>-32180000</v>
      </c>
      <c r="C25" s="5" t="n">
        <v>-35114000</v>
      </c>
      <c r="D25" s="5" t="n">
        <v>-29647000</v>
      </c>
    </row>
    <row r="26" spans="1:4">
      <c r="A26" s="4" t="s">
        <v>138</v>
      </c>
      <c r="B26" s="5" t="n">
        <v>-32176000</v>
      </c>
      <c r="C26" s="5" t="n">
        <v>-35114000</v>
      </c>
      <c r="D26" s="5" t="n">
        <v>-29647000</v>
      </c>
    </row>
    <row r="27" spans="1:4">
      <c r="A27" s="3" t="s">
        <v>139</v>
      </c>
    </row>
    <row r="28" spans="1:4">
      <c r="A28" s="4" t="s">
        <v>140</v>
      </c>
      <c r="B28" s="5" t="n">
        <v>-271000</v>
      </c>
    </row>
    <row r="29" spans="1:4">
      <c r="A29" s="4" t="s">
        <v>141</v>
      </c>
      <c r="B29" s="5" t="n">
        <v>78000</v>
      </c>
      <c r="C29" s="5" t="n">
        <v>1109000</v>
      </c>
      <c r="D29" s="5" t="n">
        <v>99000</v>
      </c>
    </row>
    <row r="30" spans="1:4">
      <c r="A30" s="4" t="s">
        <v>142</v>
      </c>
      <c r="B30" s="5" t="n">
        <v>-263000</v>
      </c>
      <c r="C30" s="5" t="n">
        <v>-2029000</v>
      </c>
      <c r="D30" s="5" t="n">
        <v>-347000</v>
      </c>
    </row>
    <row r="31" spans="1:4">
      <c r="A31" s="4" t="s">
        <v>143</v>
      </c>
      <c r="B31" s="5" t="n">
        <v>369000</v>
      </c>
      <c r="C31" s="5" t="n">
        <v>354000</v>
      </c>
      <c r="D31" s="5" t="n">
        <v>298000</v>
      </c>
    </row>
    <row r="32" spans="1:4">
      <c r="A32" s="4" t="s">
        <v>144</v>
      </c>
      <c r="B32" s="5" t="n">
        <v>0</v>
      </c>
      <c r="C32" s="5" t="n">
        <v>-25951000</v>
      </c>
      <c r="D32" s="5" t="n">
        <v>0</v>
      </c>
    </row>
    <row r="33" spans="1:4">
      <c r="A33" s="4" t="s">
        <v>113</v>
      </c>
      <c r="C33" s="5" t="n">
        <v>-25196000</v>
      </c>
      <c r="D33" s="5" t="n">
        <v>-4803000</v>
      </c>
    </row>
    <row r="34" spans="1:4">
      <c r="A34" s="4" t="s">
        <v>145</v>
      </c>
      <c r="B34" s="5" t="n">
        <v>-87000</v>
      </c>
      <c r="C34" s="5" t="n">
        <v>-51713000</v>
      </c>
      <c r="D34" s="5" t="n">
        <v>-4753000</v>
      </c>
    </row>
    <row r="35" spans="1:4">
      <c r="A35" s="3" t="s">
        <v>146</v>
      </c>
    </row>
    <row r="36" spans="1:4">
      <c r="A36" s="4" t="s">
        <v>147</v>
      </c>
      <c r="B36" s="5" t="n">
        <v>19585000</v>
      </c>
      <c r="C36" s="5" t="n">
        <v>-54786000</v>
      </c>
      <c r="D36" s="5" t="n">
        <v>10088000</v>
      </c>
    </row>
    <row r="37" spans="1:4">
      <c r="A37" s="4" t="s">
        <v>148</v>
      </c>
      <c r="B37" s="5" t="n">
        <v>44352000</v>
      </c>
      <c r="C37" s="5" t="n">
        <v>99138000</v>
      </c>
      <c r="D37" s="5" t="n">
        <v>89050000</v>
      </c>
    </row>
    <row r="38" spans="1:4">
      <c r="A38" s="4" t="s">
        <v>149</v>
      </c>
      <c r="B38" s="5" t="n">
        <v>63937000</v>
      </c>
      <c r="C38" s="5" t="n">
        <v>44352000</v>
      </c>
      <c r="D38" s="5" t="n">
        <v>99138000</v>
      </c>
    </row>
    <row r="39" spans="1:4">
      <c r="A39" s="3" t="s">
        <v>150</v>
      </c>
    </row>
    <row r="40" spans="1:4">
      <c r="A40" s="4" t="s">
        <v>151</v>
      </c>
      <c r="B40" s="5" t="n">
        <v>159000</v>
      </c>
      <c r="C40" s="5" t="n">
        <v>192000</v>
      </c>
      <c r="D40" s="5" t="n">
        <v>190000</v>
      </c>
    </row>
    <row r="41" spans="1:4">
      <c r="A41" s="4" t="s">
        <v>152</v>
      </c>
      <c r="B41" s="6" t="n">
        <v>7214000</v>
      </c>
      <c r="C41" s="6" t="n">
        <v>8300000</v>
      </c>
      <c r="D41" s="6" t="n">
        <v>1062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9:33Z</dcterms:created>
  <dcterms:modified xmlns:dcterms="http://purl.org/dc/terms/" xmlns:xsi="http://www.w3.org/2001/XMLSchema-instance" xsi:type="dcterms:W3CDTF">2017-03-31T16:09:33Z</dcterms:modified>
</cp:coreProperties>
</file>